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Acquisition"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Compensation and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Party Transactions"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Management and Advisory Fe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Equity (Tables)" sheetId="27" state="visible" r:id="rId27"/>
    <sheet xmlns:r="http://schemas.openxmlformats.org/officeDocument/2006/relationships" name="Equity-Based Compensation (Tabl" sheetId="28" state="visible" r:id="rId28"/>
    <sheet xmlns:r="http://schemas.openxmlformats.org/officeDocument/2006/relationships" name="Compensation and Benefits (Tabl" sheetId="29" state="visible" r:id="rId29"/>
    <sheet xmlns:r="http://schemas.openxmlformats.org/officeDocument/2006/relationships" name="Earnings per Share (Tables)" sheetId="30" state="visible" r:id="rId30"/>
    <sheet xmlns:r="http://schemas.openxmlformats.org/officeDocument/2006/relationships" name="Supplemental Financial Inform31" sheetId="31" state="visible" r:id="rId31"/>
    <sheet xmlns:r="http://schemas.openxmlformats.org/officeDocument/2006/relationships" name="Management and Advisory Fees (T" sheetId="32" state="visible" r:id="rId32"/>
    <sheet xmlns:r="http://schemas.openxmlformats.org/officeDocument/2006/relationships" name="Organization - Reorganization (" sheetId="33" state="visible" r:id="rId33"/>
    <sheet xmlns:r="http://schemas.openxmlformats.org/officeDocument/2006/relationships" name="Organization - Initial Public O" sheetId="34" state="visible" r:id="rId34"/>
    <sheet xmlns:r="http://schemas.openxmlformats.org/officeDocument/2006/relationships" name="Investments - Schedule of Inves" sheetId="35" state="visible" r:id="rId35"/>
    <sheet xmlns:r="http://schemas.openxmlformats.org/officeDocument/2006/relationships" name="Investments - Additional Inform" sheetId="36" state="visible" r:id="rId36"/>
    <sheet xmlns:r="http://schemas.openxmlformats.org/officeDocument/2006/relationships" name="Variable Interest Entities - Co" sheetId="37" state="visible" r:id="rId37"/>
    <sheet xmlns:r="http://schemas.openxmlformats.org/officeDocument/2006/relationships" name="Variable Interest Entities - Un" sheetId="38" state="visible" r:id="rId38"/>
    <sheet xmlns:r="http://schemas.openxmlformats.org/officeDocument/2006/relationships" name="Acquisition - Additional Inform" sheetId="39" state="visible" r:id="rId39"/>
    <sheet xmlns:r="http://schemas.openxmlformats.org/officeDocument/2006/relationships" name="Debt - Additional Information (" sheetId="40" state="visible" r:id="rId40"/>
    <sheet xmlns:r="http://schemas.openxmlformats.org/officeDocument/2006/relationships" name="Equity - Shares of Common Stock" sheetId="41" state="visible" r:id="rId41"/>
    <sheet xmlns:r="http://schemas.openxmlformats.org/officeDocument/2006/relationships" name="Equity - Additional Information" sheetId="42" state="visible" r:id="rId42"/>
    <sheet xmlns:r="http://schemas.openxmlformats.org/officeDocument/2006/relationships" name="Equity-Based Compensation - Sum" sheetId="43" state="visible" r:id="rId43"/>
    <sheet xmlns:r="http://schemas.openxmlformats.org/officeDocument/2006/relationships" name="Equity-Based Compensation - S44" sheetId="44" state="visible" r:id="rId44"/>
    <sheet xmlns:r="http://schemas.openxmlformats.org/officeDocument/2006/relationships" name="Compensation and Benefits - Sch" sheetId="45" state="visible" r:id="rId45"/>
    <sheet xmlns:r="http://schemas.openxmlformats.org/officeDocument/2006/relationships" name="Income Taxes - Additional Infor"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Related-Party Transactions - Ad" sheetId="49" state="visible" r:id="rId49"/>
    <sheet xmlns:r="http://schemas.openxmlformats.org/officeDocument/2006/relationships" name="Supplemental Financial Inform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Management and Advisory Fees - "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45">
  <si>
    <t>Document and Entity Information - shares</t>
  </si>
  <si>
    <t>9 Months Ended</t>
  </si>
  <si>
    <t>Dec. 31, 2017</t>
  </si>
  <si>
    <t>Feb. 05, 2018</t>
  </si>
  <si>
    <t>Entity Registrant Name</t>
  </si>
  <si>
    <t xml:space="preserve">Hamilton Lane Incorporated
</t>
  </si>
  <si>
    <t>Entity Central Index Key</t>
  </si>
  <si>
    <t>Document Type</t>
  </si>
  <si>
    <t>10-Q</t>
  </si>
  <si>
    <t>Document Period End Date</t>
  </si>
  <si>
    <t>Dec. 31,
		2017</t>
  </si>
  <si>
    <t>Amendment Flag</t>
  </si>
  <si>
    <t>false</t>
  </si>
  <si>
    <t>Current Fiscal Year End Date</t>
  </si>
  <si>
    <t>--03-31</t>
  </si>
  <si>
    <t>Entity Filer Category</t>
  </si>
  <si>
    <t>Non-accelerated Filer</t>
  </si>
  <si>
    <t>Document Fiscal Year Focus</t>
  </si>
  <si>
    <t>Document Fiscal Period Focus</t>
  </si>
  <si>
    <t>Q3</t>
  </si>
  <si>
    <t>Common Class A</t>
  </si>
  <si>
    <t>Entity Common Stock, Shares Outstanding</t>
  </si>
  <si>
    <t>Common Class B</t>
  </si>
  <si>
    <t>Condensed Consolidated Balance Sheets - USD ($) $ in Thousands</t>
  </si>
  <si>
    <t>Mar. 31, 2017</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s</t>
  </si>
  <si>
    <t>Dividends payable</t>
  </si>
  <si>
    <t>Payable to related parties pursuant to tax receivable agreement</t>
  </si>
  <si>
    <t>Other liabilities</t>
  </si>
  <si>
    <t>Total liabilities</t>
  </si>
  <si>
    <t>Commitments and Contingencies</t>
  </si>
  <si>
    <t xml:space="preserve"> </t>
  </si>
  <si>
    <t>Preferred stock, $0.001 par value, 10,000,000 authorized, none issued</t>
  </si>
  <si>
    <t>Additional paid-in-capital</t>
  </si>
  <si>
    <t>Accumulated other comprehensive loss</t>
  </si>
  <si>
    <t>(Accumulated deficit) retained earnings</t>
  </si>
  <si>
    <t>Less: Treasury stock, at cost, 114,529 shares of Class A common stock as of March 31, 2017</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Condensed Consolidated Balance Sheets (Parenthetical) - $ / shares</t>
  </si>
  <si>
    <t>Class of Stock [Line Items]</t>
  </si>
  <si>
    <t>Preferred stock, par value (in dollars per share)</t>
  </si>
  <si>
    <t>Preferred stock, shares authorized (in shares)</t>
  </si>
  <si>
    <t>Preferred stock, shares issued (in shares)</t>
  </si>
  <si>
    <t>Treasury stock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3 Months Ended</t>
  </si>
  <si>
    <t>Dec. 31, 2016</t>
  </si>
  <si>
    <t>Revenues</t>
  </si>
  <si>
    <t>Management and advisory fees</t>
  </si>
  <si>
    <t>Incentive fees</t>
  </si>
  <si>
    <t>Total revenues</t>
  </si>
  <si>
    <t>Expenses</t>
  </si>
  <si>
    <t>Compensation and benefits</t>
  </si>
  <si>
    <t>General, administrative and other</t>
  </si>
  <si>
    <t>Total expenses</t>
  </si>
  <si>
    <t>Other income (expense)</t>
  </si>
  <si>
    <t>Equity in income of investees</t>
  </si>
  <si>
    <t>Interest expense</t>
  </si>
  <si>
    <t>Interest income</t>
  </si>
  <si>
    <t>Other non-operating income</t>
  </si>
  <si>
    <t>Total other income</t>
  </si>
  <si>
    <t>Income before income taxes</t>
  </si>
  <si>
    <t>Income tax expense (benefit)</t>
  </si>
  <si>
    <t>Net income</t>
  </si>
  <si>
    <t>Net (loss) income attributable to Hamilton Lane Incorporated</t>
  </si>
  <si>
    <t>Basic (loss) earnings per share of Class A common stock (in dollars per share)</t>
  </si>
  <si>
    <t>[1]</t>
  </si>
  <si>
    <t>Diluted (loss) earnings per share of Class A common stock (in dollars per share)</t>
  </si>
  <si>
    <t>Dividends declared per share of Class A common stock (in dollars per share)</t>
  </si>
  <si>
    <t>Less: (Loss) income attributable to non-controlling interests</t>
  </si>
  <si>
    <t>There were no shares of Class A common stock outstanding prior to March 6, 2017, therefore no per-share information has been presented for any period prior to that date.</t>
  </si>
  <si>
    <t>Condensed Consolidated Statements of Comprehensive Income - USD ($) $ in Thousands</t>
  </si>
  <si>
    <t>Other comprehensive income (loss), net of tax:</t>
  </si>
  <si>
    <t>Unrealized loss on cash flow hedge</t>
  </si>
  <si>
    <t>Realized loss on cash flow hedge</t>
  </si>
  <si>
    <t>Total other comprehensive income (loss), net of tax</t>
  </si>
  <si>
    <t>Comprehensive income</t>
  </si>
  <si>
    <t>Less:</t>
  </si>
  <si>
    <t>Total comprehensive (loss) income attributable to Hamilton Lane Incorporated</t>
  </si>
  <si>
    <t>Comprehensive income (loss) attributable to non-controlling interests</t>
  </si>
  <si>
    <t>Condensed Consolidated Statement of Stockholders' Equity - 9 months ended Dec. 31, 2017 - USD ($) $ in Thousands</t>
  </si>
  <si>
    <t>Total</t>
  </si>
  <si>
    <t>Class A Common Stock</t>
  </si>
  <si>
    <t>Common StockClass A Common Stock</t>
  </si>
  <si>
    <t>Common StockClass B Common Stock</t>
  </si>
  <si>
    <t>Additional Paid in Capital</t>
  </si>
  <si>
    <t>(Accumulated Deficit) Retained Earnings</t>
  </si>
  <si>
    <t>Treasury Stock</t>
  </si>
  <si>
    <t>Accumulated Other Comprehensive Income (Loss)</t>
  </si>
  <si>
    <t>General PartnershipsNoncontrolling Interests</t>
  </si>
  <si>
    <t>Hamilton Lane Advisors, L.L.C.Noncontrolling Interests</t>
  </si>
  <si>
    <t>Beginning balance at Mar. 31, 2017</t>
  </si>
  <si>
    <t>Increase (Decrease) in Stockholders' Equity [Roll Forward]</t>
  </si>
  <si>
    <t>Other comprehensive loss</t>
  </si>
  <si>
    <t>Equity-based compensation</t>
  </si>
  <si>
    <t>Retirement of treasury stock</t>
  </si>
  <si>
    <t>Proceeds received from option exercises</t>
  </si>
  <si>
    <t>Issuance of shares for acquisition</t>
  </si>
  <si>
    <t>Repurchase of Class A shares for employee tax withholding</t>
  </si>
  <si>
    <t>Deferred tax adjustment</t>
  </si>
  <si>
    <t>Dividends declared</t>
  </si>
  <si>
    <t>Capital contributions from (distributions to) non-controlling interests, net</t>
  </si>
  <si>
    <t>Member distributions</t>
  </si>
  <si>
    <t>Equity reallocation between controlling and non-controlling interests</t>
  </si>
  <si>
    <t>Ending balance at Dec. 31, 2017</t>
  </si>
  <si>
    <t>Condensed 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Amortization of deferred financing costs</t>
  </si>
  <si>
    <t>Write-off of deferred financing costs</t>
  </si>
  <si>
    <t>Proceeds received from investments</t>
  </si>
  <si>
    <t>Other</t>
  </si>
  <si>
    <t>Changes in operating assets and liabilities:</t>
  </si>
  <si>
    <t>Deferred incentive fees</t>
  </si>
  <si>
    <t>Net cash provided by operating activities</t>
  </si>
  <si>
    <t>Investing activities:</t>
  </si>
  <si>
    <t>Purchase of furniture, fixtures and equipment</t>
  </si>
  <si>
    <t>Cash paid for acquisition of business</t>
  </si>
  <si>
    <t>Distributions received from investments</t>
  </si>
  <si>
    <t>Contributions to investments</t>
  </si>
  <si>
    <t>Net cash used in investing activities</t>
  </si>
  <si>
    <t>Financing activities:</t>
  </si>
  <si>
    <t>Repayments of debt</t>
  </si>
  <si>
    <t>Borrowings of debt, net of deferred financing costs</t>
  </si>
  <si>
    <t>Contributions from non-controlling interest in general partnerships</t>
  </si>
  <si>
    <t>Distributions to non-controlling interest in general partnerships</t>
  </si>
  <si>
    <t>Sale of membership interests</t>
  </si>
  <si>
    <t>Purchase of membership interests</t>
  </si>
  <si>
    <t>Dividends paid</t>
  </si>
  <si>
    <t>Members’ distributions</t>
  </si>
  <si>
    <t>Net cash used in financing activities</t>
  </si>
  <si>
    <t>Increase (decrease) in cash, cash equivalents, and restricted cash</t>
  </si>
  <si>
    <t>Cash, cash equivalents, and restricted cash at beginning of the period</t>
  </si>
  <si>
    <t>Cash, cash equivalents, and restricted cash at end of the period</t>
  </si>
  <si>
    <t>Organization</t>
  </si>
  <si>
    <t>Organization, Consolidation and Presentation of Financial Statements [Abstract]</t>
  </si>
  <si>
    <t>Organization Hamilton Lane Incorporated (“HLI”) was incorporated in the State of Delaware on December 31, 2007. As of March 6, 2017, following its initial public offering (“IPO”) and related transactions (the “Reorganization”), the Company became a publicly-traded entity, and both the holding company for and sole managing member of Hamilton Lane Advisors, L.L.C. (“HLA”). Unless otherwise specified, “the Company” refers to the consolidated group of HLI and HLA and its subsidiaries throughout the remainder of these notes.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by providing asset supervisory and reporting services. HLA sponsors the formation, and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the Partnerships, may invest its own capital in the Partnerships and generally makes all investment and operating decisions for the Partnerships. HLA operates several wholly- or majority-owned entities through which it conducts its foreign operations. Reorganization In connection with the IPO, the Company completed a series of transactions on March 6, 2017, which are described below: • the certificate of incorporation of HLI was amended and restated to, among other things, (i) provide for Class A common stock and Class B common stock, (ii) set forth the voting rights of the Class A common stock ( one vote per share) and Class B common stock ( ten votes per share) and (iii) establish a classified board of directors; • the limited liability company agreement of HLA was amended and restated to, among other things, (i) appoint HLI as the sole managing member of HLA and (ii) classify the interests that were acquired by HLI as Class A Units, the voting interests held by the continuing members of HLA as Class B Units, and the non-voting interests held by the continuing members of HLA as Class C Units; • HLA effectuated a reverse unit split of 0 .68 -for-1 for each unit class; • certain HLA members exchanged their HLA units for 3,899,169 shares of Class A common stock of HLI; • HLI issued to the Class B unitholders of HLA one share of Class B common stock for each Class B unit that they owned, in exchange for a payment of its par value; • certain Class B unitholders of HLA entered into a stockholders agreement pursuant to which they agreed to vote all their shares of voting stock in accordance with the instructions of HLA Investments, LLC; and • HLI entered into an exchange agreement with the direct owners of HLA pursuant to which they will be entitled to exchange HLA units for shares of HLI’s Class A common stock on a one-for-one basis (the “Exchange Agreement”). Initial Public Offering On March 6, 2017, HLI issued 13,656,250 shares of Class A common stock in the IPO at a price of $16.00 per share. The net proceeds totaled $203,205 after deducting underwriting commissions of $15,295 and before offering costs of $5,844 that were incurred by HLA. The net proceeds were used to purchase 11,156,250 newly issued Class A units in HLA for $166,005 and 2,500,000 Class A units from existing HLA owners for $37,200 . Subsequent to the IPO and Reorganization transactions, HLI is a holding company whose principal asset is a controlling equity interest in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payable to related parties pursuant to a tax receivable agreement, and dividends payable. As of December 31, 2017 and March 31, 2017, HLI held approximately 34.5% and 34.2% , respectively, of the economic interest in HLA. As future exchanges of HLA units occur, the economic interest in HLA held by HLI will increase. The Reorganization is considered a transaction between entities under common control. As a result, the condensed consolidated financial statements for periods prior to the IPO and the Reorganization are the condensed consolidated financial statements of HLA as the predecessor to HLI for accounting and reporting purposes.</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nine months ended December 31, 2017 are not necessarily indicative of the results that may be expected for the year ending March 31, 2018. These unaudited condensed consolidated financial statements should be read in conjunction with the audited consolidated financial statements as of March 31, 2017.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 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new standards will be effective for the Company on April 1, 2018. The standard permits the use of either a full retrospective or modified retrospective approach. The Company plans to adopt the guidance using the modified retrospective approach.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The Company is continuing to assess the impact of adoption of the new standard on other revenue-related items, including evaluating the impact of certain revenue related costs, principal versus agent reporting considerations that would affect whether certain transactions are reported gross or net in the consolidated statement of operations, as well as the additional disclosures required by the new standard.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is currently evaluating the effect that adoption will have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adoption will have on its consolidated financial statements.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will adopt ASU 2016-15 on April 1, 2018 and the adoption is not expected to have a material impact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densed Consolidated Statements of Cash Flows, the adoption of this standard did not have a material impact on its consolidated financial statements. Reclassifications Certain prior period amounts have been reclassified to conform to the current period presentation.</t>
  </si>
  <si>
    <t>Equity Method Investments and Joint Ventures [Abstract]</t>
  </si>
  <si>
    <t>Investments Investments consist of the following: December 31, March 31, 2017 2017 Equity method investments in Partnerships $ 113,485 $ 103,141 Other equity method investments 994 661 Investments carried at cost 16,286 16,345 Total Investments $ 130,765 $ 120,147 The Company’s equity method investments in Partnerships represent its ownership in certain specialized funds and customized separate accounts. The strategies and geographic location of investments within the Partnerships vary by fund. The Company generally has a 1% interest in each of the Partnerships, although the Company has interests in certain Partnerships ranging from 0 %- 7 %. The Company’s other equity method investments represent its ownership in a technology company that provides benchmarking and analytics of private equity data and its ownership in a joint venture, Private Market Connect (“PMC”), that automates the collection of fund and underlying portfolio company data from general partners. The Company recognized equity method income related to its investments in Partnerships and other equity method investments of $2,895 and $13,066 for the three and nine months ended December 31, 2017 , respectively, and $3,085 and $8,882 for the three and nine months ended December 31, 2016 , respectively. The Company evaluates each of its equity method investments to determine if any were significant pursuant to the requirements of Regulation S-X. As of December 31, 2017 and March 31, 2017 , no individual equity method investment held by the Company met the significance criteria, and as a result, the Company is not required to present separate financial statements for any of its equity method investments. The Company’s investments carried at cost include other proprietary investments that are not consolidated, over which the Company does not exert significant influence and for which fair value is not readily determinable. The Company has determined in accordance with the applicable guidance that it is impracticable to estimate the fair value of the investments carried at cost due to limited information available. As of December 31, 2017 and March 31, 2017 , the Company did not identify any significant events or changes in circumstances that have a significant adverse effect on the carrying value of these investments carried at cost.</t>
  </si>
  <si>
    <t>Variable Interest Entities</t>
  </si>
  <si>
    <t>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 16,710 and $ 19,653 as of December 31, 2017 and March 31, 2017 , respectively, and are recorded in Investments in the Condensed Consolidated Balance Sheets. The consolidated VIEs had no liabilities other than deferred incentive fee revenue of $31,422 and $45,166 as of December 31, 2017 and March 31, 2017 .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December 31, 2017 , the total commitments and remaining unfunded commitments from the limited partners and general partners to the unconsolidated VIEs are $12,591,114 and $4,744,430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7 2017 Investments $ 70,559 $ 60,597 Fees receivable 2,212 430 Due from related parties 2,792 1,742 Total VIE Assets 75,563 62,769 Deferred incentive fee revenue 31,422 45,166 Non-controlling interests (8,363 ) (9,901 ) Maximum Exposure to Loss $ 98,622 $ 98,034</t>
  </si>
  <si>
    <t>Acquisition</t>
  </si>
  <si>
    <t>Business Combinations [Abstract]</t>
  </si>
  <si>
    <t>Acquisition On August 11, 2017, HLA acquired substantially all the assets of Real Asset Portfolio Management LLC (“RAPM”) for a total aggregate purchase price of approximately $ 5,839 , of which $5,227 was paid in cash with the remainder settled in 27,240 shares of Class A common stock valued at approximately $612 . An additional amount based upon an agreed upon multiple of earnings, which is currently estimated at approximately $3,485 , could be payable to the principals of RAPM who are now employees of HLA if they remain employed by HLA through the expected payment date in October 2018. As the amount is contingent upon future employment, the amount will be recognized as compensation expense over the required performance period. The Company recorded approximately $ 2,948 of intangible assets related to the acquired investment management contracts, which assets will be amortized over eight years, and $ 2,874 of goodwill, which are both recorded in other assets in the Condensed Consolidated Balance Sheets. The remaining assets acquired and liabilities assumed were not material to the condensed consolidated financial statements. Revenue and net income attributable to the acquisition of RAPM were not material for the three and nine months ended December 31, 2017, and pro forma information related to this acquisition is not included because the impact on the Company’s Condensed Consolidated Statements of Income is not considered to be material.</t>
  </si>
  <si>
    <t>Debt Disclosure [Abstract]</t>
  </si>
  <si>
    <t>Debt On August 23, 2017, HLA entered into a Term Loan and Security Agreement (the “Term Loan Agreement”) and a Revolving Loan and Security Agreement (the “Revolving Loan Agreement” and, together with the Term Loan Agreement, the “Loan Agreements”) with First Republic Bank (“First Republic”) for $75,000 and $10,450 , respectively. After expenses, the net amount of cash received was $85,066 and was utilized to pay off the outstanding principal amount and accrued interest of the predecessor credit facility. The previous unamortized deferred financing costs of $1,657 were written off and are included in interest expense in the Condensed Consolidated Statements of Income. The Term Loan Agreement provides for a term loan facility in an aggregate principal amount of $75,000 and also contains an accordion feature that allows HLA to increase the commitment under the facility by up to $25,000 under certain conditions (the “Term Loan Facility”). Borrowings under the Term Loan Facility accrue interest at a floating per annum rate equal to the prime rate minus 1.25% , subject to a floor of 2.75% . The Term Loan Facility matures on November 1, 2024. At December 31, 2017 , the Company had an outstanding balance net of deferred financing costs on the Term Loan Facility of $74,167 . The Revolving Loan Agreement provides for a revolving credit facility up to an aggregate principal amount of $25,000 (the “Revolving Loan Facility”). Borrowings under the Revolving Loan Facility accrue interest at a floating per annum rate equal to the prime rate minus 1.50% , subject to a floor of 2.50% . The Revolving Loan Facility matures on August 21, 2020 and requires compliance with conditions precedent that must be satisfied prior to any borrowing. At December 31, 2017 , the Company had an outstanding balance on the Revolving Loan Facility of $10,450 . The Loan Agreements contain covenants that, among other things, limit HLA’s ability to incur indebtedness, transfer or dispose of assets, merge with other companies, create, incur or allow liens, make investments, pay dividends or make distributions, engage in transactions with affiliates and take certain actions with respect to management fees. The Loan Agreements also require HLA to maintain (i) a specified amount of management fees in each fiscal year during the term of each of the Loan Agreements, (ii) adjusted EBITDA, as defined in the Term Loan Agreement, less dividend distributions on a trailing six-month basis of $12,500 or greater, tested semi-annually, and (iii) a specified tangible net worth during each fiscal year during the term of each of the Loan Agreements. The obligations under the Loan Agreements are secured by substantially all of the assets of HLA. The fair value of the outstanding balance of the Term Loan at December 31, 2017 and predecessor credit facility at March 31, 2017 approximated par value based on then-current market rates for similar debt instruments and is classified as Level II within the fair value hierarchy. In July 2015, the Company purchased interest rate caps through June 30, 2020 to limit exposure to fluctuations in LIBOR above 2.5% on a portion of the Company’s predecessor credit facility. In October 2016, the Company de-designated its remaining interest rate caps as cash flow hedges and discontinued hedge accounting. In August 2017, in connection with the payoff of the predecessor credit facility with the proceeds from the Loan Agreements, which accrue interest indexed to the prime rate, the amount accumulated in other comprehensive income (loss) was reclassified into earnings through interest expense in the Condensed Consolidated Statements of Income because the cash flows of future interest payments indexed to LIBOR will no longer occur. The changes in the fair value of these interest rate caps are recorded in other non-operating income in the Condensed Consolidated Statements of Income. The fair value of the interest rate caps was $84 and $194 as of December 31, 2017 and March 31, 2017 , respectively, and is included in other assets in the Condensed Consolidated Balance Sheets. The fair value of the interest rate caps is determined utilizing quoted prices in active markets for the same or similar instruments and is classified as Level II within the fair value hierarchy.</t>
  </si>
  <si>
    <t>Equity</t>
  </si>
  <si>
    <t>Equity [Abstract]</t>
  </si>
  <si>
    <t>Equity The following table shows a rollforward of the Company’s common stock outstanding since March 31, 2017 : Class A Common Stock Class B Common Stock March 31, 2017 19,036,504 27,935,255 Restricted stock granted 49,357 — Shares issued due to option exercise, net 200,244 — Shares issued in connection with RAPM acquisition 27,240 — Shares repurchased for employee tax withholdings (757 ) — Forfeitures of restricted stock (24,706 ) — December 31, 2017 19,287,882 27,935,255 During the nine months ended December 31, 2017 , the Company retired 114,529 shares of Class A common stock held as treasury stock (that were outstanding as of March 31, 2017) at a total cost of $2,151 and 34,008 shares of Class A common stock at a total cost of $680 , which were purchased from employees to fund statutory tax withholding requirements.</t>
  </si>
  <si>
    <t>Equity-Based Compensation</t>
  </si>
  <si>
    <t>Disclosure of Compensation Related Costs, Share-based Payments [Abstract]</t>
  </si>
  <si>
    <t>Equity-Based Compensation Summary of Option Activity A summary of option activity for the nine months ended December 31, 2017 is presented below: Number of Weighted- Options outstanding at March 31, 2017 233,495 $ 1.34 Options exercised (233,495 ) $ 1.34 Options outstanding at December 31, 2017 — $ — The intrinsic value of options exercised during the nine months ended December 31, 2017 was $4,350 . Restricted Stock A summary of restricted stock activity for the nine months ended December 31, 2017 is presented below: Total Weighted- March 31, 2017 1,138,521 $ 14.49 Granted 49,357 $ 19.68 Vested (1,835 ) $ 13.76 Forfeited (24,706 ) $ 13.91 December 31, 2017 1,161,337 $ 14.72 As of December 31, 2017 , total unrecognized compensation expense related to restricted stock was $ 11,463 .</t>
  </si>
  <si>
    <t>Compensation and Benefits</t>
  </si>
  <si>
    <t>Compensation Related Costs [Abstract]</t>
  </si>
  <si>
    <t>Compensation and Benefits The Company has recorded the following amounts related to compensation and benefits: Three Months Ended December 31, Nine Months Ended December 31, 2017 2016 2017 2016 Base compensation and benefits $ 17,428 $ 15,489 $ 53,397 $ 47,938 Incentive fee compensation 523 81 1,380 1,717 Equity-based compensation 1,284 1,169 4,272 3,506 Contingent compensation related to acquisition 771 — 1,198 — Total compensation and benefits $ 20,006 $ 16,739 $ 60,247 $ 53,161</t>
  </si>
  <si>
    <t>Income Taxes</t>
  </si>
  <si>
    <t>Income Tax Disclosure [Abstract]</t>
  </si>
  <si>
    <t>Income Taxes As a result of the Reorganization and IPO, HLI became the sole managing member of HLA, which is organized as a limited liability company and treated as a “flow-through” entity for income tax purposes. As a “flow-through” entity, HLA is not subject to income taxes apart from certain local taxes assessed at the limited liability company level and foreign taxes attributable to its operations in foreign jurisdictions. Any taxable income or loss generated by HLA is passed through to and included in the taxable income or loss of its members, including HLI following the Reorganization and IPO, on a pro rata basis. As a result, the Company does not record income taxes on pre-tax income or loss attributable to the non-controlling interests in the general partnerships and HLA, except for certain local and foreign taxes discussed above. HLI is subject to U.S. federal and applicable state corporate income taxes with respect to its allocable share of any taxable income from HLA following the Reorganization and IPO.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On December 22, 2017, the Tax Cuts and Jobs Act (the “Tax Act”) was signed into law, which enacts significant changes to U.S. federal income tax laws, including a reduction of the corporate income tax rate from 35% to 21% , limitation of the tax deduction for interest expense, expensing the cost of acquired qualified property, and a one-time transition tax on accumulated, undistributed foreign earnings. As a result of the Tax Act, the estimated annual effective tax rate was revised to reflect the change in the federal statutory rate from 35% to 21% effective January 1, 2018. Consequently, the blended federal statutory tax rate for the Company’s 2018 fiscal year is 31.55% based on the weighted average of a 35% rate for 275 days and 21% for 90 days. The Company’s effective tax rate was 56.3% and 32.2% for the three and nine months ended December 31, 2017 , respectively, and 0.6% and (0.5)% for the three and nine months ended December 31, 2016 , respectively. The increase in the effective income tax rate for the three and nine months ended December 31, 2017 was due to U.S. federal and state corporate income tax expense related to HLI’s allocable share of taxable income from HLA and a provisional discrete tax expense of $21,200 related to the re-measurement of estimated deferred tax assets as of December 31, 2017 due to the tax rate change pursuant to enactment of the Tax Act. The Tax Act also requires taxpayers to pay a one-time transition tax on accumulated, undistributed earnings of certain foreign subsidiaries. The Company recorded a provisional tax liability of $442 for certain of its foreign subsidiaries based on estimated accumulated, undistributed earnings. As a result of the transition tax estimate, the Company reversed $1,100 of a previously recorded deferred tax liability on unremitted earnings of foreign subsidiaries. The Company has not completed its analysis of the new Global Intangible Low-Taxed Income (“GILTI”) tax law, and as a result, is not yet able to reasonably estimate the effect of this provision of the Tax Act. Therefore, the Company has not yet included any potential GILTI tax in its condensed consolidated financial statements and has not elected the related accounting policy. The Company will continue to analyze the effects of the Tax Act on its consolidated financial statements. Any additional impacts from the enactment of the Tax Act will be recorded as they are identified during the measurement period. The Company evaluates the realizability of its deferred tax asset on a quarterly basis and adjusts the valuation allowance when it is more likely than not that all or a portion of the deferred tax asset may not be realized. As of December 31, 2017 , the Company had no unrecognized tax positions. Tax Receivable Agreement HLI’s purchase of HLA Class A units in connection with the IPO, and the subsequent and future exchanges by holders of HLA units for shares of HLI’s Class A common stock pursuant to the Exchange Agreement, are expected to result in increases in HLI’s share of the tax basis of the tangible and intangible assets of HLA. This will increase the tax depreciation and amortization deductions that otherwise would not have been available to HLI. These increases in tax basis and tax depreciation and amortization deductions are expected to reduce the amount of cash taxes that HLI would otherwise be required to pay in the future. On March 6, 2017, HLI entered into a tax receivable agreement (“TRA”) with the other members of HLA that requires HLI to pay exchanging HLA unitholders (the “TRA Recipients”)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The payable to related parties pursuant to the TRA decreased to $6,436 as of December 31, 2017 from $10,734 as of March 31, 2017 as a result of being re-measured due to the tax rate change enacted by the Tax Act. The change in liability was recorded to other non-operating income in the Condensed Consolidated Statements of Income. No amounts were paid to TRA Recipients during the nine months ended December 31, 2017 .</t>
  </si>
  <si>
    <t>Earnings per Share</t>
  </si>
  <si>
    <t>Earnings Per Share [Abstract]</t>
  </si>
  <si>
    <t>Earnings per Share There were no shares of Class A common stock outstanding during the three and nine months ended December 31, 2016 . Therefore, no earnings per share information has been presented for that period.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Three Months Ended Nine Months Ended December 31, 2017 December 31, 2017 Net loss attributable to HLI Weighted-Average Shares Per share amount Net income attributable to HLI Weighted-Average Shares Per share amount Basic EPS of Class A common stock $ (6,309 ) 18,126,532 $ (0.35 ) $ 3,843 18,075,035 $ 0.21 Adjustment to net income: Assumed exercise and vesting of employee awards — 87 Effect of dilutive securities: Assumed exercise and vesting of employee awards — 628,615 Diluted EPS of Class A common stock $ (6,309 ) 18,126,532 $ (0.35 ) $ 3,930 18,703,650 $ 0.21 The calculation of diluted earnings per share for the three months ended December 31, 2017 excludes 1,161,337 shares of restricted stock under the treasury stock method, and the calculations of diluted earnings per share for the three and nine months ended December 31, 2017 excludes 34,438,669 outstanding Class B and C Units of HLA,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incentive fees from Partnerships of $43,649 and $104,966 for the three and nine months ended December 31, 2017 , respectively, and $25,503 and $82,208 for the three and nine months ended December 31, 2016 , respectively. The Company entered into a service agreement on June 1, 2017 with PMC pursuant to which it had expenses of $1,115 and $2,478 for the three and nine months ended December 31, 2017 , respectively, which are included in general, administrative and other expenses in the Condensed Consolidated Statements of Income. The Company also has a payable to the joint venture of $372 as of December 31, 2017 , which is included in other liabilities in the Condensed Consolidated Balance Sheets. Due from related parties in the Condensed Consolidated Balance Sheets consists primarily of advances made on behalf of the Partnerships for the payment of certain operating costs and expenses for which the Company is subsequently reimbursed and refundable tax distributions made to members. Fees receivable from the Partnerships were $3,412 and $918 as of December 31, 2017 and March 31, 2017 , respectively, and are included in fees receivable in the Condensed Consolidated Balance Sheets.</t>
  </si>
  <si>
    <t>Supplemental Financial Information</t>
  </si>
  <si>
    <t>Supplemental Cash Flow Information [Abstract]</t>
  </si>
  <si>
    <t>Supplemental Cash Flow Information</t>
  </si>
  <si>
    <t>Supplemental Cash Flow Information Nine Months Ended December 31, 2017 2016 Non-cash investing activities: Shares issued for acquisition of business $ (612 ) $ —</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In connection with carried interest from the Partnerships, the Company only recognizes its allocable share of the Partnerships’ earnings to the extent that this income is not subject to continuing contingencies. Carried interest allocated to the Company from the Partnerships that is subject to continuing contingencies is not recognized in the accompanying Condensed Consolidated Balance Sheets. The Partnerships have allocated carried interest still subject to contingencies in the amounts of $300,527 and $236,857 , net of amounts attributable to non-controlling interests, at December 31, 2017 and March 31, 2017 , respectively, of which $31,422 and $45,166 at December 31, 2017 and March 31, 2017 , respectively, has been received and deferred by the Company. The Company recognized $13,744 of incentive fee revenue during the three and nine months ended December 31, 2017 that was received and deferred in fiscal 2016. The Company previously recognized incentive fee compensation expense related to the receipts of these carried interest distributions in fiscal 2016. If the Company ultimately receives the unrecognized carried interest, a total of $68,202 and $48,849 as of December 31, 2017 and March 31, 2017 ,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 86,942 and $76,908 as of December 31, 2017 and March 31, 2017 , respectively.</t>
  </si>
  <si>
    <t>Management and Advisory Fees</t>
  </si>
  <si>
    <t>Investment Advisory, Management and Administrative Fees [Abstract]</t>
  </si>
  <si>
    <t>Management and Advisory Fees The following presents management and advisory fee revenues by product offering: Three Months Ended December 31, Nine Months Ended December 31, 2017 2016 2017 2016 Customized separate accounts $ 19,860 $ 17,826 $ 58,253 $ 52,794 Specialized funds 19,132 17,124 63,582 53,407 Advisory and reporting 7,479 6,021 20,958 17,680 Distribution management 1,873 1,038 3,533 2,392 Total management and advisory fees $ 48,344 $ 42,009 $ 146,326 $ 126,273</t>
  </si>
  <si>
    <t>Subsequent Events</t>
  </si>
  <si>
    <t>Subsequent Events [Abstract]</t>
  </si>
  <si>
    <t>Subsequent Events On February 6, 2018, the Company declared a quarterly dividend of $0.175 per share of Class A common stock to record holders at the close of business on March 15, 2018. The payment date will be April 5, 2018.</t>
  </si>
  <si>
    <t>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nine months ended December 31, 2017 are not necessarily indicative of the results that may be expected for the year ending March 31, 2018. These unaudited condensed consolidated financial statements should be read in conjunction with the audited consolidated financial statements as of March 31, 2017.</t>
  </si>
  <si>
    <t>Fair Value of Financial Instruments</t>
  </si>
  <si>
    <t>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t>
  </si>
  <si>
    <t>Distributions and Dividends</t>
  </si>
  <si>
    <t>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t>
  </si>
  <si>
    <t>Recent Accounting Pronouncements</t>
  </si>
  <si>
    <t>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new standards will be effective for the Company on April 1, 2018. The standard permits the use of either a full retrospective or modified retrospective approach. The Company plans to adopt the guidance using the modified retrospective approach. The Company currently recognizes incentive fee revenue when required return levels are met and all contingencies have been resolved. Under the new standard, the Company will recognize incentive fee revenue when it concludes that it is probable that a significant reversal in the cumulative amount of incentive fee revenue will not occur. The Company is continuing to assess the impact of adoption of the new standard on other revenue-related items, including evaluating the impact of certain revenue related costs, principal versus agent reporting considerations that would affect whether certain transactions are reported gross or net in the consolidated statement of operations, as well as the additional disclosures required by the new standard.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The standard is effective for fiscal years beginning after December 15, 2017, including interim periods within those years, and entities may early adopt. The Company is currently evaluating the effect that adoption will have on its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adoption will have on its consolidated financial statements.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will adopt ASU 2016-15 on April 1, 2018 and the adoption is not expected to have a material impact on its consolidated financial statements. In November 2016, the FASB issued ASU No. 2016-18, “ Statement of Cash Flows - Restricted Cash” (ASU 2016-18) . ASU 2016-18 requires that a statement of cash flows explain the change during the period in the total cash, cash equivalents, and amounts generally described as restricted cash or restricted cash equivalents. The amendments in this update are effective for years beginning after December 15, 2017, and interim periods within those fiscal years. Early adoption is permitted. The Company early adopted the standard on October 1, 2016 and retrospectively applied the amendment. Other than the change in presentation of restricted cash within the Condensed Consolidated Statements of Cash Flows, the adoption of this standard did not have a material impact on its consolidated financial statements.</t>
  </si>
  <si>
    <t>Reclassifications</t>
  </si>
  <si>
    <t>Reclassifications Certain prior period amounts have been reclassified to conform to the current period presentation.</t>
  </si>
  <si>
    <t>Investments (Tables)</t>
  </si>
  <si>
    <t>Schedule of Investments</t>
  </si>
  <si>
    <t>Investments consist of the following: December 31, March 31, 2017 2017 Equity method investments in Partnerships $ 113,485 $ 103,141 Other equity method investments 994 661 Investments carried at cost 16,286 16,345 Total Investments $ 130,765 $ 120,147</t>
  </si>
  <si>
    <t>Variable Interest Entities (Tables)</t>
  </si>
  <si>
    <t>Schedule of Variable Interest Entities</t>
  </si>
  <si>
    <t>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7 2017 Investments $ 70,559 $ 60,597 Fees receivable 2,212 430 Due from related parties 2,792 1,742 Total VIE Assets 75,563 62,769 Deferred incentive fee revenue 31,422 45,166 Non-controlling interests (8,363 ) (9,901 ) Maximum Exposure to Loss $ 98,622 $ 98,034</t>
  </si>
  <si>
    <t>Equity (Tables)</t>
  </si>
  <si>
    <t>Rollforward of Common Stock</t>
  </si>
  <si>
    <t>The following table shows a rollforward of the Company’s common stock outstanding since March 31, 2017 : Class A Common Stock Class B Common Stock March 31, 2017 19,036,504 27,935,255 Restricted stock granted 49,357 — Shares issued due to option exercise, net 200,244 — Shares issued in connection with RAPM acquisition 27,240 — Shares repurchased for employee tax withholdings (757 ) — Forfeitures of restricted stock (24,706 ) — December 31, 2017 19,287,882 27,935,255</t>
  </si>
  <si>
    <t>Equity-Based Compensation (Tables)</t>
  </si>
  <si>
    <t>Summary of Option Activity</t>
  </si>
  <si>
    <t>A summary of option activity for the nine months ended December 31, 2017 is presented below: Number of Weighted- Options outstanding at March 31, 2017 233,495 $ 1.34 Options exercised (233,495 ) $ 1.34 Options outstanding at December 31, 2017 — $ —</t>
  </si>
  <si>
    <t>Summary of Restricted Stock Activity</t>
  </si>
  <si>
    <t>A summary of restricted stock activity for the nine months ended December 31, 2017 is presented below: Total Weighted- March 31, 2017 1,138,521 $ 14.49 Granted 49,357 $ 19.68 Vested (1,835 ) $ 13.76 Forfeited (24,706 ) $ 13.91 December 31, 2017 1,161,337 $ 14.72</t>
  </si>
  <si>
    <t>Compensation and Benefits (Tables)</t>
  </si>
  <si>
    <t>Schedule of Compensation and Benefits</t>
  </si>
  <si>
    <t>The Company has recorded the following amounts related to compensation and benefits: Three Months Ended December 31, Nine Months Ended December 31, 2017 2016 2017 2016 Base compensation and benefits $ 17,428 $ 15,489 $ 53,397 $ 47,938 Incentive fee compensation 523 81 1,380 1,717 Equity-based compensation 1,284 1,169 4,272 3,506 Contingent compensation related to acquisition 771 — 1,198 — Total compensation and benefits $ 20,006 $ 16,739 $ 60,247 $ 53,161</t>
  </si>
  <si>
    <t>Earnings per Share (Tables)</t>
  </si>
  <si>
    <t>Schedule of Earnings Per Share, Basic and Diluted</t>
  </si>
  <si>
    <t>The following table sets forth reconciliations of the numerators and denominators used to compute basic and diluted earnings per share of Class A common stock: Three Months Ended Nine Months Ended December 31, 2017 December 31, 2017 Net loss attributable to HLI Weighted-Average Shares Per share amount Net income attributable to HLI Weighted-Average Shares Per share amount Basic EPS of Class A common stock $ (6,309 ) 18,126,532 $ (0.35 ) $ 3,843 18,075,035 $ 0.21 Adjustment to net income: Assumed exercise and vesting of employee awards — 87 Effect of dilutive securities: Assumed exercise and vesting of employee awards — 628,615 Diluted EPS of Class A common stock $ (6,309 ) 18,126,532 $ (0.35 ) $ 3,930 18,703,650 $ 0.21</t>
  </si>
  <si>
    <t>Supplemental Financial Information (Tables)</t>
  </si>
  <si>
    <t>Schedule of Supplemental Cash Flow Disclosures</t>
  </si>
  <si>
    <t xml:space="preserve"> Nine Months Ended December 31, 2017 2016 Non-cash investing activities: Shares issued for acquisition of business $ (612 ) $ —</t>
  </si>
  <si>
    <t>Management and Advisory Fees (Tables)</t>
  </si>
  <si>
    <t>Management and Advisory Fee Revenues by Product Offering</t>
  </si>
  <si>
    <t>The following presents management and advisory fee revenues by product offering: Three Months Ended December 31, Nine Months Ended December 31, 2017 2016 2017 2016 Customized separate accounts $ 19,860 $ 17,826 $ 58,253 $ 52,794 Specialized funds 19,132 17,124 63,582 53,407 Advisory and reporting 7,479 6,021 20,958 17,680 Distribution management 1,873 1,038 3,533 2,392 Total management and advisory fees $ 48,344 $ 42,009 $ 146,326 $ 126,273</t>
  </si>
  <si>
    <t>Organization - Reorganization (Details)</t>
  </si>
  <si>
    <t>Mar. 06, 2017voteshares</t>
  </si>
  <si>
    <t>Number of votes</t>
  </si>
  <si>
    <t>Shares issued in exchange for units in the Reorganization (in shares) | shares</t>
  </si>
  <si>
    <t>Member Units | HLA</t>
  </si>
  <si>
    <t>Stock split, conversion ratio</t>
  </si>
  <si>
    <t>Organization - Initial Public Offering (Details) - USD ($) $ / shares in Units, $ in Thousands</t>
  </si>
  <si>
    <t>Mar. 06, 2017</t>
  </si>
  <si>
    <t>Percent of economic interest held</t>
  </si>
  <si>
    <t>34.50%</t>
  </si>
  <si>
    <t>34.20%</t>
  </si>
  <si>
    <t>Common Class A | IPO</t>
  </si>
  <si>
    <t>Common stock shares issued in IPO (in shares)</t>
  </si>
  <si>
    <t>Common stock issued (in dollars per share)</t>
  </si>
  <si>
    <t>Proceeds from IPO, net of underwriting discount</t>
  </si>
  <si>
    <t>Underwriting commissions</t>
  </si>
  <si>
    <t>Offering costs</t>
  </si>
  <si>
    <t>Member Units | Common Class A</t>
  </si>
  <si>
    <t>Purchase of interest by parent (in shares)</t>
  </si>
  <si>
    <t>Purchase of interest by parent</t>
  </si>
  <si>
    <t>Member Units | Existing HLA Owners | Common Class A</t>
  </si>
  <si>
    <t>Investments - Schedule of Investments (Details) - USD ($) $ in Thousands</t>
  </si>
  <si>
    <t>Investment [Line Items]</t>
  </si>
  <si>
    <t>Investments carried at cost</t>
  </si>
  <si>
    <t>Total Investments</t>
  </si>
  <si>
    <t>Partnerships</t>
  </si>
  <si>
    <t>Equity method investments</t>
  </si>
  <si>
    <t>Other Equity Method Investments</t>
  </si>
  <si>
    <t>Investments - Additional Information (Details) - USD ($) $ in Thousands</t>
  </si>
  <si>
    <t>Schedule of Equity Method Investments [Line Items]</t>
  </si>
  <si>
    <t>Percent interest in partnerships</t>
  </si>
  <si>
    <t>1.00%</t>
  </si>
  <si>
    <t>Partnerships | Minimum</t>
  </si>
  <si>
    <t>0.00%</t>
  </si>
  <si>
    <t>Partnerships | Maximum</t>
  </si>
  <si>
    <t>7.00%</t>
  </si>
  <si>
    <t>Variable Interest Entities - Consolidated VIEs (Details) - USD ($)</t>
  </si>
  <si>
    <t>Variable Interest Entity [Line Items]</t>
  </si>
  <si>
    <t>Primary Beneficiary</t>
  </si>
  <si>
    <t>Total assets of consolidated VIEs</t>
  </si>
  <si>
    <t>Total liabilities of consolidated VIEs</t>
  </si>
  <si>
    <t>Variable Interest Entities - Unconsolidated VIEs (Details) - Not Primary Beneficiary - USD ($) $ in Thousands</t>
  </si>
  <si>
    <t>Total commitments from the limited partners and general partners to the unconsolidated VIE</t>
  </si>
  <si>
    <t>Remaining unfunded commitments from the limited partners and general partners to the unconsolidated VIE</t>
  </si>
  <si>
    <t>Variable Interest Entity, Nonconsolidated, Carrying Amount, Assets and Liabilities, Net [Abstract]</t>
  </si>
  <si>
    <t>Total VIE Assets</t>
  </si>
  <si>
    <t>Non-controlling interests</t>
  </si>
  <si>
    <t>Maximum Exposure to Loss</t>
  </si>
  <si>
    <t>Acquisition - Additional Information (Details) - USD ($) $ in Thousands</t>
  </si>
  <si>
    <t>Aug. 11, 2017</t>
  </si>
  <si>
    <t>Business Acquisition [Line Items]</t>
  </si>
  <si>
    <t>Shares issued in connection with RAPM acquisition, value</t>
  </si>
  <si>
    <t>RAPM</t>
  </si>
  <si>
    <t>Total aggregate purchase price of acquisition</t>
  </si>
  <si>
    <t>Additional maximum amount payable to principals</t>
  </si>
  <si>
    <t>Goodwill acquired</t>
  </si>
  <si>
    <t>RAPM | Common Class A</t>
  </si>
  <si>
    <t>Shares issued in connection with RAPM acquisition (in shares)</t>
  </si>
  <si>
    <t>Customer Contracts | RAPM</t>
  </si>
  <si>
    <t>Finite-lived intangible assets acquired</t>
  </si>
  <si>
    <t>Finite-lived intangible asset useful life</t>
  </si>
  <si>
    <t>8 years</t>
  </si>
  <si>
    <t>Debt - Additional Information (Details) - USD ($)</t>
  </si>
  <si>
    <t>Aug. 23, 2017</t>
  </si>
  <si>
    <t>Jul. 31, 2015</t>
  </si>
  <si>
    <t>Debt Instrument [Line Items]</t>
  </si>
  <si>
    <t>Interest Rate Cap | Level II | Other Assets</t>
  </si>
  <si>
    <t>Fair value of interest rate caps</t>
  </si>
  <si>
    <t>Term Loan Agreement | Line of Credit</t>
  </si>
  <si>
    <t>Face amount of loan agreement</t>
  </si>
  <si>
    <t>Term Loan Agreement | Secured Debt | Line of Credit</t>
  </si>
  <si>
    <t>Accordion feature, increase to commitment</t>
  </si>
  <si>
    <t>Remaining borrowing capacity</t>
  </si>
  <si>
    <t>Maximum borrowing capacity</t>
  </si>
  <si>
    <t>Term Loan Agreement | Secured Debt | Line of Credit | Prime Rate</t>
  </si>
  <si>
    <t>Basis spread on variable rate</t>
  </si>
  <si>
    <t>1.25%</t>
  </si>
  <si>
    <t>Variable interest rate, floor</t>
  </si>
  <si>
    <t>2.75%</t>
  </si>
  <si>
    <t>Revolving Loan Agreement | Revolving Credit Facility</t>
  </si>
  <si>
    <t>Revolving Loan Agreement | Revolving Credit Facility | Line of Credit</t>
  </si>
  <si>
    <t>Revolving Loan Agreement | Revolving Credit Facility | Line of Credit | Prime Rate</t>
  </si>
  <si>
    <t>1.50%</t>
  </si>
  <si>
    <t>2.50%</t>
  </si>
  <si>
    <t>The Loan Agreements</t>
  </si>
  <si>
    <t>The Loan Agreements | Line of Credit</t>
  </si>
  <si>
    <t>Minimum EBITDA requirement</t>
  </si>
  <si>
    <t>Credit Agreement | Secured Debt | London Interbank Offered Rate (LIBOR)</t>
  </si>
  <si>
    <t>Equity - Shares of Common Stock Outstanding (Details)</t>
  </si>
  <si>
    <t>Dec. 31, 2017shares</t>
  </si>
  <si>
    <t>Common Stock, Shares Outstanding [Roll Forward]</t>
  </si>
  <si>
    <t>Outstanding, beginning of period (in shares)</t>
  </si>
  <si>
    <t>Restricted stock granted (in shares)</t>
  </si>
  <si>
    <t>Shares issued due to option exercise, net (in shares)</t>
  </si>
  <si>
    <t>Shares repurchased for employee tax withholdings (in shares)</t>
  </si>
  <si>
    <t>Forfeitures of restricted stock (in shares)</t>
  </si>
  <si>
    <t>Outstanding, end of period (in shares)</t>
  </si>
  <si>
    <t>Equity - Additional Information (Details) $ in Thousands</t>
  </si>
  <si>
    <t>Dec. 31, 2017USD ($)shares</t>
  </si>
  <si>
    <t>Treasury stock retired, value</t>
  </si>
  <si>
    <t>Treasury stock retired (in shares) | shares</t>
  </si>
  <si>
    <t>Options and restricted stock retired (in shares) | shares</t>
  </si>
  <si>
    <t>Options and restricted stock retired, value</t>
  </si>
  <si>
    <t>Equity-Based Compensation - Summary of Option Activity (Details) - 2017 Equity Incentive Plan $ / shares in Units, $ in Thousands</t>
  </si>
  <si>
    <t>Dec. 31, 2017USD ($)$ / sharesshares</t>
  </si>
  <si>
    <t>Number of Options</t>
  </si>
  <si>
    <t>Outstanding at beginning of period (in shares) | shares</t>
  </si>
  <si>
    <t>Exercised (in shares) | shares</t>
  </si>
  <si>
    <t>Outstanding at end of period (in shares) | shares</t>
  </si>
  <si>
    <t>Weighted- Average Exercise Price</t>
  </si>
  <si>
    <t>Outstanding at beginning of period (in dollars per share) | $ / shares</t>
  </si>
  <si>
    <t>Exercised (in dollars per share) | $ / shares</t>
  </si>
  <si>
    <t>Outstanding at end of period (in dollars per share) | $ / shares</t>
  </si>
  <si>
    <t>Intrinsic value of options exercised | $</t>
  </si>
  <si>
    <t>Equity-Based Compensation - Summary of Restricted Stock (Details) - 2017 Equity Incentive Plan - Restricted Stock $ / shares in Units, $ in Thousands</t>
  </si>
  <si>
    <t>Total Unvested</t>
  </si>
  <si>
    <t>Unvested at beginning of period (in shares) | shares</t>
  </si>
  <si>
    <t>Granted (in shares) | shares</t>
  </si>
  <si>
    <t>Vested (in shares) | shares</t>
  </si>
  <si>
    <t>Forfeited (in shares) | shares</t>
  </si>
  <si>
    <t>Unvested at end of period (in shares) | shares</t>
  </si>
  <si>
    <t>Weighted- Average Grant-Date Fair Value of Award</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Total unrecognized compensation expense relating to restricted stock | $</t>
  </si>
  <si>
    <t>Compensation and Benefits - Schedule of Compensation and Benefits (Details) - USD ($) $ in Thousands</t>
  </si>
  <si>
    <t>Base compensation and benefits</t>
  </si>
  <si>
    <t>Incentive fee compensation</t>
  </si>
  <si>
    <t>Contingent compensation related to acquisition</t>
  </si>
  <si>
    <t>Total compensation and benefits</t>
  </si>
  <si>
    <t>Income Taxes - Additional Information (Details) - USD ($)</t>
  </si>
  <si>
    <t>Mar. 31, 2018</t>
  </si>
  <si>
    <t>Income Tax Contingency [Line Items]</t>
  </si>
  <si>
    <t>Effective tax rate</t>
  </si>
  <si>
    <t>56.30%</t>
  </si>
  <si>
    <t>0.60%</t>
  </si>
  <si>
    <t>32.20%</t>
  </si>
  <si>
    <t>(0.50%)</t>
  </si>
  <si>
    <t>Deferred tax asset expense due to remeasurement from Tax Cuts and Jobs Act</t>
  </si>
  <si>
    <t>Transition tax, provisional income tax expense (benefit)</t>
  </si>
  <si>
    <t>Revaluation of deferred tax liability, provisional income tax expense (benefit)</t>
  </si>
  <si>
    <t>Unrecognized tax positions</t>
  </si>
  <si>
    <t>Amount payable to related parties</t>
  </si>
  <si>
    <t>TRA Recipients | Tax Receivable Agreement</t>
  </si>
  <si>
    <t>Percentage of cash savings payable</t>
  </si>
  <si>
    <t>85.00%</t>
  </si>
  <si>
    <t>Amounts paid to TRA recipients</t>
  </si>
  <si>
    <t>Scenario, Forecast</t>
  </si>
  <si>
    <t>Federal tax at statutory rate</t>
  </si>
  <si>
    <t>31.55%</t>
  </si>
  <si>
    <t>Earnings per Share - Schedule of Earnings Per Share - Basic and Diluted (Details) - Common Class A - USD ($) $ / shares in Units, $ in Thousands</t>
  </si>
  <si>
    <t>Net income attributable to HLI</t>
  </si>
  <si>
    <t>Basic EPS of Class A common stock</t>
  </si>
  <si>
    <t>Assumed exercise and vesting of employee awards</t>
  </si>
  <si>
    <t>Diluted EPS of Class A common stock</t>
  </si>
  <si>
    <t>Weighted-Average Shares</t>
  </si>
  <si>
    <t>Weighted-average basic EPS of Class A common stock (in shares)</t>
  </si>
  <si>
    <t>Weighted-average assumed vesting of employee awards (in shares)</t>
  </si>
  <si>
    <t>Weighted-average diluted EPS of Class A common stock (in shares)</t>
  </si>
  <si>
    <t>Per share amount</t>
  </si>
  <si>
    <t>Basic EPS of Class A common stock (in dollars per share)</t>
  </si>
  <si>
    <t>Diluted EPS of Class A common stock (in dollars per share)</t>
  </si>
  <si>
    <t>Earnings per Share - Additional Information (Details) - shares</t>
  </si>
  <si>
    <t>Mar. 05, 2017</t>
  </si>
  <si>
    <t>Restricted Stock</t>
  </si>
  <si>
    <t>Antidilutive securities excluded from computation of earnings per share (in shares)</t>
  </si>
  <si>
    <t>Class B and Class C Units of Hamilton Lane Advisors, L.L.C.</t>
  </si>
  <si>
    <t>Related-Party Transactions - Additional Information (Details) - USD ($) $ in Thousands</t>
  </si>
  <si>
    <t>Related Party Transaction [Line Items]</t>
  </si>
  <si>
    <t>Total management and advisory fees</t>
  </si>
  <si>
    <t>Joint Venture</t>
  </si>
  <si>
    <t>Service Agreement Fees Paid | Joint Venture</t>
  </si>
  <si>
    <t>Fees paid to joint venture</t>
  </si>
  <si>
    <t>Supplemental Financial Information (Details) $ in Thousands</t>
  </si>
  <si>
    <t>Dec. 31, 2016USD ($)</t>
  </si>
  <si>
    <t>Non-cash investing activities:</t>
  </si>
  <si>
    <t>Shares issued for acquisition of business</t>
  </si>
  <si>
    <t>Commitments and Contingencies - Incentive Fees (Details) - USD ($) $ in Thousands</t>
  </si>
  <si>
    <t>Loss Contingencies [Line Items]</t>
  </si>
  <si>
    <t>Carried Interest still subject to contingencies</t>
  </si>
  <si>
    <t>Incentive fee revenue</t>
  </si>
  <si>
    <t>Incentive fees, unrecorded estimate</t>
  </si>
  <si>
    <t>Carried Interest</t>
  </si>
  <si>
    <t>Commitments and Contingencies - Commitments (Details) - USD ($) $ in Thousands</t>
  </si>
  <si>
    <t>Aggregate Unfunded Commitment</t>
  </si>
  <si>
    <t>Other Commitments [Line Items]</t>
  </si>
  <si>
    <t>Other commitment</t>
  </si>
  <si>
    <t>Management and Advisory Fees - Management and Advisory Fee Revenues by Product Offering (Details) - USD ($) $ in Thousands</t>
  </si>
  <si>
    <t>Customized separate accounts</t>
  </si>
  <si>
    <t>Specialized funds</t>
  </si>
  <si>
    <t>Advisory and reporting</t>
  </si>
  <si>
    <t>Distribution management</t>
  </si>
  <si>
    <t>Subsequent Events - Additional Information (Details)</t>
  </si>
  <si>
    <t>Feb. 06, 2018$ / shares</t>
  </si>
  <si>
    <t>Common Class A | Subsequent Event</t>
  </si>
  <si>
    <t>Subsequent Event [Line Items]</t>
  </si>
  <si>
    <t>Dividends payabl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4336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row>
    <row r="13" spans="1:3">
      <c r="A13" s="3" t="s">
        <v>21</v>
      </c>
      <c r="C13" s="4" t="n">
        <v>19281837</v>
      </c>
    </row>
    <row r="14" spans="1:3">
      <c r="A14" s="3" t="s">
        <v>22</v>
      </c>
    </row>
    <row r="15" spans="1:3">
      <c r="A15" s="3" t="s">
        <v>21</v>
      </c>
      <c r="C15" s="4" t="n">
        <v>27935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v>
      </c>
      <c r="B1" s="2" t="s">
        <v>1</v>
      </c>
    </row>
    <row r="2" spans="1:2">
      <c r="B2" s="2" t="s">
        <v>2</v>
      </c>
    </row>
    <row r="3" spans="1:2">
      <c r="A3" s="6" t="s">
        <v>169</v>
      </c>
    </row>
    <row r="4" spans="1:2">
      <c r="A4" s="3" t="s">
        <v>32</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64</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6" t="s">
        <v>176</v>
      </c>
    </row>
    <row r="4" spans="1:2">
      <c r="A4" s="3" t="s">
        <v>40</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68677</v>
      </c>
      <c r="C3" s="7" t="n">
        <v>32286</v>
      </c>
    </row>
    <row r="4" spans="1:3">
      <c r="A4" s="3" t="s">
        <v>27</v>
      </c>
      <c r="B4" s="4" t="n">
        <v>1787</v>
      </c>
      <c r="C4" s="4" t="n">
        <v>1849</v>
      </c>
    </row>
    <row r="5" spans="1:3">
      <c r="A5" s="3" t="s">
        <v>28</v>
      </c>
      <c r="B5" s="4" t="n">
        <v>13287</v>
      </c>
      <c r="C5" s="4" t="n">
        <v>12113</v>
      </c>
    </row>
    <row r="6" spans="1:3">
      <c r="A6" s="3" t="s">
        <v>29</v>
      </c>
      <c r="B6" s="4" t="n">
        <v>1584</v>
      </c>
      <c r="C6" s="4" t="n">
        <v>2593</v>
      </c>
    </row>
    <row r="7" spans="1:3">
      <c r="A7" s="3" t="s">
        <v>30</v>
      </c>
      <c r="B7" s="4" t="n">
        <v>4275</v>
      </c>
      <c r="C7" s="4" t="n">
        <v>3313</v>
      </c>
    </row>
    <row r="8" spans="1:3">
      <c r="A8" s="3" t="s">
        <v>31</v>
      </c>
      <c r="B8" s="4" t="n">
        <v>4061</v>
      </c>
      <c r="C8" s="4" t="n">
        <v>4063</v>
      </c>
    </row>
    <row r="9" spans="1:3">
      <c r="A9" s="3" t="s">
        <v>32</v>
      </c>
      <c r="B9" s="4" t="n">
        <v>130765</v>
      </c>
      <c r="C9" s="4" t="n">
        <v>120147</v>
      </c>
    </row>
    <row r="10" spans="1:3">
      <c r="A10" s="3" t="s">
        <v>33</v>
      </c>
      <c r="B10" s="4" t="n">
        <v>39766</v>
      </c>
      <c r="C10" s="4" t="n">
        <v>61223</v>
      </c>
    </row>
    <row r="11" spans="1:3">
      <c r="A11" s="3" t="s">
        <v>34</v>
      </c>
      <c r="B11" s="4" t="n">
        <v>8844</v>
      </c>
      <c r="C11" s="4" t="n">
        <v>3030</v>
      </c>
    </row>
    <row r="12" spans="1:3">
      <c r="A12" s="3" t="s">
        <v>35</v>
      </c>
      <c r="B12" s="4" t="n">
        <v>273046</v>
      </c>
      <c r="C12" s="4" t="n">
        <v>240617</v>
      </c>
    </row>
    <row r="13" spans="1:3">
      <c r="A13" s="6" t="s">
        <v>36</v>
      </c>
    </row>
    <row r="14" spans="1:3">
      <c r="A14" s="3" t="s">
        <v>37</v>
      </c>
      <c r="B14" s="4" t="n">
        <v>1080</v>
      </c>
      <c r="C14" s="4" t="n">
        <v>1366</v>
      </c>
    </row>
    <row r="15" spans="1:3">
      <c r="A15" s="3" t="s">
        <v>38</v>
      </c>
      <c r="B15" s="4" t="n">
        <v>28051</v>
      </c>
      <c r="C15" s="4" t="n">
        <v>3417</v>
      </c>
    </row>
    <row r="16" spans="1:3">
      <c r="A16" s="3" t="s">
        <v>39</v>
      </c>
      <c r="B16" s="4" t="n">
        <v>31422</v>
      </c>
      <c r="C16" s="4" t="n">
        <v>45166</v>
      </c>
    </row>
    <row r="17" spans="1:3">
      <c r="A17" s="3" t="s">
        <v>40</v>
      </c>
      <c r="B17" s="4" t="n">
        <v>84617</v>
      </c>
      <c r="C17" s="4" t="n">
        <v>84310</v>
      </c>
    </row>
    <row r="18" spans="1:3">
      <c r="A18" s="3" t="s">
        <v>41</v>
      </c>
      <c r="B18" s="4" t="n">
        <v>4520</v>
      </c>
      <c r="C18" s="4" t="n">
        <v>2385</v>
      </c>
    </row>
    <row r="19" spans="1:3">
      <c r="A19" s="3" t="s">
        <v>42</v>
      </c>
      <c r="B19" s="4" t="n">
        <v>3172</v>
      </c>
      <c r="C19" s="4" t="n">
        <v>0</v>
      </c>
    </row>
    <row r="20" spans="1:3">
      <c r="A20" s="3" t="s">
        <v>43</v>
      </c>
      <c r="B20" s="4" t="n">
        <v>6436</v>
      </c>
      <c r="C20" s="4" t="n">
        <v>10734</v>
      </c>
    </row>
    <row r="21" spans="1:3">
      <c r="A21" s="3" t="s">
        <v>44</v>
      </c>
      <c r="B21" s="4" t="n">
        <v>5730</v>
      </c>
      <c r="C21" s="4" t="n">
        <v>6612</v>
      </c>
    </row>
    <row r="22" spans="1:3">
      <c r="A22" s="3" t="s">
        <v>45</v>
      </c>
      <c r="B22" s="4" t="n">
        <v>165028</v>
      </c>
      <c r="C22" s="4" t="n">
        <v>153990</v>
      </c>
    </row>
    <row r="23" spans="1:3">
      <c r="A23" s="3" t="s">
        <v>46</v>
      </c>
      <c r="B23" s="3" t="s">
        <v>47</v>
      </c>
      <c r="C23" s="3" t="s">
        <v>47</v>
      </c>
    </row>
    <row r="24" spans="1:3">
      <c r="A24" s="3" t="s">
        <v>48</v>
      </c>
      <c r="B24" s="4" t="n">
        <v>0</v>
      </c>
      <c r="C24" s="4" t="n">
        <v>0</v>
      </c>
    </row>
    <row r="25" spans="1:3">
      <c r="A25" s="3" t="s">
        <v>49</v>
      </c>
      <c r="B25" s="4" t="n">
        <v>62853</v>
      </c>
      <c r="C25" s="4" t="n">
        <v>61845</v>
      </c>
    </row>
    <row r="26" spans="1:3">
      <c r="A26" s="3" t="s">
        <v>50</v>
      </c>
      <c r="B26" s="4" t="n">
        <v>0</v>
      </c>
      <c r="C26" s="4" t="n">
        <v>-311</v>
      </c>
    </row>
    <row r="27" spans="1:3">
      <c r="A27" s="3" t="s">
        <v>51</v>
      </c>
      <c r="B27" s="4" t="n">
        <v>-5057</v>
      </c>
      <c r="C27" s="4" t="n">
        <v>612</v>
      </c>
    </row>
    <row r="28" spans="1:3">
      <c r="A28" s="3" t="s">
        <v>52</v>
      </c>
      <c r="B28" s="4" t="n">
        <v>0</v>
      </c>
      <c r="C28" s="4" t="n">
        <v>-2151</v>
      </c>
    </row>
    <row r="29" spans="1:3">
      <c r="A29" s="3" t="s">
        <v>53</v>
      </c>
      <c r="B29" s="4" t="n">
        <v>57843</v>
      </c>
      <c r="C29" s="4" t="n">
        <v>60042</v>
      </c>
    </row>
    <row r="30" spans="1:3">
      <c r="A30" s="3" t="s">
        <v>54</v>
      </c>
      <c r="B30" s="4" t="n">
        <v>108018</v>
      </c>
      <c r="C30" s="4" t="n">
        <v>86627</v>
      </c>
    </row>
    <row r="31" spans="1:3">
      <c r="A31" s="3" t="s">
        <v>55</v>
      </c>
      <c r="B31" s="4" t="n">
        <v>273046</v>
      </c>
      <c r="C31" s="4" t="n">
        <v>240617</v>
      </c>
    </row>
    <row r="32" spans="1:3">
      <c r="A32" s="3" t="s">
        <v>20</v>
      </c>
    </row>
    <row r="33" spans="1:3">
      <c r="A33" s="6" t="s">
        <v>36</v>
      </c>
    </row>
    <row r="34" spans="1:3">
      <c r="A34" s="3" t="s">
        <v>56</v>
      </c>
      <c r="B34" s="4" t="n">
        <v>19</v>
      </c>
      <c r="C34" s="4" t="n">
        <v>19</v>
      </c>
    </row>
    <row r="35" spans="1:3">
      <c r="A35" s="3" t="s">
        <v>22</v>
      </c>
    </row>
    <row r="36" spans="1:3">
      <c r="A36" s="6" t="s">
        <v>36</v>
      </c>
    </row>
    <row r="37" spans="1:3">
      <c r="A37" s="3" t="s">
        <v>56</v>
      </c>
      <c r="B37" s="4" t="n">
        <v>28</v>
      </c>
      <c r="C37" s="4" t="n">
        <v>28</v>
      </c>
    </row>
    <row r="38" spans="1:3">
      <c r="A38" s="3" t="s">
        <v>57</v>
      </c>
    </row>
    <row r="39" spans="1:3">
      <c r="A39" s="6" t="s">
        <v>36</v>
      </c>
    </row>
    <row r="40" spans="1:3">
      <c r="A40" s="3" t="s">
        <v>58</v>
      </c>
      <c r="B40" s="4" t="n">
        <v>8363</v>
      </c>
      <c r="C40" s="4" t="n">
        <v>9901</v>
      </c>
    </row>
    <row r="41" spans="1:3">
      <c r="A41" s="3" t="s">
        <v>59</v>
      </c>
    </row>
    <row r="42" spans="1:3">
      <c r="A42" s="6" t="s">
        <v>36</v>
      </c>
    </row>
    <row r="43" spans="1:3">
      <c r="A43" s="3" t="s">
        <v>58</v>
      </c>
      <c r="B43" s="7" t="n">
        <v>41812</v>
      </c>
      <c r="C43" s="7" t="n">
        <v>16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6" t="s">
        <v>200</v>
      </c>
    </row>
    <row r="4" spans="1:2">
      <c r="A4" s="3" t="s">
        <v>46</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167</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6" t="s">
        <v>169</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64</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6" t="s">
        <v>179</v>
      </c>
    </row>
    <row r="4" spans="1:2">
      <c r="A4" s="3" t="s">
        <v>226</v>
      </c>
      <c r="B4"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6" t="s">
        <v>182</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6" t="s">
        <v>185</v>
      </c>
    </row>
    <row r="4" spans="1:2">
      <c r="A4" s="3" t="s">
        <v>234</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4</v>
      </c>
    </row>
    <row r="2" spans="1:3">
      <c r="A2" s="6" t="s">
        <v>61</v>
      </c>
    </row>
    <row r="3" spans="1:3">
      <c r="A3" s="3" t="s">
        <v>62</v>
      </c>
      <c r="B3" s="8" t="n">
        <v>0.001</v>
      </c>
      <c r="C3" s="8" t="n">
        <v>0.001</v>
      </c>
    </row>
    <row r="4" spans="1:3">
      <c r="A4" s="3" t="s">
        <v>63</v>
      </c>
      <c r="B4" s="4" t="n">
        <v>10000000</v>
      </c>
      <c r="C4" s="4" t="n">
        <v>10000000</v>
      </c>
    </row>
    <row r="5" spans="1:3">
      <c r="A5" s="3" t="s">
        <v>64</v>
      </c>
      <c r="B5" s="4" t="n">
        <v>0</v>
      </c>
      <c r="C5" s="4" t="n">
        <v>0</v>
      </c>
    </row>
    <row r="6" spans="1:3">
      <c r="A6" s="3" t="s">
        <v>65</v>
      </c>
      <c r="C6" s="4" t="n">
        <v>114529</v>
      </c>
    </row>
    <row r="7" spans="1:3">
      <c r="A7" s="3" t="s">
        <v>20</v>
      </c>
    </row>
    <row r="8" spans="1:3">
      <c r="A8" s="6" t="s">
        <v>61</v>
      </c>
    </row>
    <row r="9" spans="1:3">
      <c r="A9" s="3" t="s">
        <v>66</v>
      </c>
      <c r="B9" s="8" t="n">
        <v>0.001</v>
      </c>
      <c r="C9" s="8" t="n">
        <v>0.001</v>
      </c>
    </row>
    <row r="10" spans="1:3">
      <c r="A10" s="3" t="s">
        <v>67</v>
      </c>
      <c r="B10" s="4" t="n">
        <v>300000000</v>
      </c>
      <c r="C10" s="4" t="n">
        <v>300000000</v>
      </c>
    </row>
    <row r="11" spans="1:3">
      <c r="A11" s="3" t="s">
        <v>68</v>
      </c>
      <c r="B11" s="4" t="n">
        <v>19287882</v>
      </c>
      <c r="C11" s="4" t="n">
        <v>19151033</v>
      </c>
    </row>
    <row r="12" spans="1:3">
      <c r="A12" s="3" t="s">
        <v>69</v>
      </c>
      <c r="B12" s="4" t="n">
        <v>19287882</v>
      </c>
      <c r="C12" s="4" t="n">
        <v>19036504</v>
      </c>
    </row>
    <row r="13" spans="1:3">
      <c r="A13" s="3" t="s">
        <v>22</v>
      </c>
    </row>
    <row r="14" spans="1:3">
      <c r="A14" s="6" t="s">
        <v>61</v>
      </c>
    </row>
    <row r="15" spans="1:3">
      <c r="A15" s="3" t="s">
        <v>66</v>
      </c>
      <c r="B15" s="8" t="n">
        <v>0.001</v>
      </c>
      <c r="C15" s="8" t="n">
        <v>0.001</v>
      </c>
    </row>
    <row r="16" spans="1:3">
      <c r="A16" s="3" t="s">
        <v>67</v>
      </c>
      <c r="B16" s="4" t="n">
        <v>50000000</v>
      </c>
      <c r="C16" s="4" t="n">
        <v>50000000</v>
      </c>
    </row>
    <row r="17" spans="1:3">
      <c r="A17" s="3" t="s">
        <v>68</v>
      </c>
      <c r="B17" s="4" t="n">
        <v>27935255</v>
      </c>
      <c r="C17" s="4" t="n">
        <v>27935255</v>
      </c>
    </row>
    <row r="18" spans="1:3">
      <c r="A18" s="3" t="s">
        <v>69</v>
      </c>
      <c r="B18" s="4" t="n">
        <v>27935255</v>
      </c>
      <c r="C18" s="4" t="n">
        <v>27935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6" t="s">
        <v>191</v>
      </c>
    </row>
    <row r="4" spans="1:2">
      <c r="A4" s="3" t="s">
        <v>23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6" t="s">
        <v>197</v>
      </c>
    </row>
    <row r="4" spans="1:2">
      <c r="A4" s="3" t="s">
        <v>240</v>
      </c>
      <c r="B4"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6" t="s">
        <v>203</v>
      </c>
    </row>
    <row r="4" spans="1:2">
      <c r="A4" s="3" t="s">
        <v>243</v>
      </c>
      <c r="B4" s="3"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245</v>
      </c>
      <c r="B1" s="2" t="s">
        <v>246</v>
      </c>
    </row>
    <row r="2" spans="1:2">
      <c r="A2" s="3" t="s">
        <v>20</v>
      </c>
    </row>
    <row r="3" spans="1:2">
      <c r="A3" s="6" t="s">
        <v>61</v>
      </c>
    </row>
    <row r="4" spans="1:2">
      <c r="A4" s="3" t="s">
        <v>247</v>
      </c>
      <c r="B4" s="4" t="n">
        <v>1</v>
      </c>
    </row>
    <row r="5" spans="1:2">
      <c r="A5" s="3" t="s">
        <v>248</v>
      </c>
      <c r="B5" s="4" t="n">
        <v>3899169</v>
      </c>
    </row>
    <row r="6" spans="1:2">
      <c r="A6" s="3" t="s">
        <v>22</v>
      </c>
    </row>
    <row r="7" spans="1:2">
      <c r="A7" s="6" t="s">
        <v>61</v>
      </c>
    </row>
    <row r="8" spans="1:2">
      <c r="A8" s="3" t="s">
        <v>247</v>
      </c>
      <c r="B8" s="4" t="n">
        <v>10</v>
      </c>
    </row>
    <row r="9" spans="1:2">
      <c r="A9" s="3" t="s">
        <v>249</v>
      </c>
    </row>
    <row r="10" spans="1:2">
      <c r="A10" s="6" t="s">
        <v>61</v>
      </c>
    </row>
    <row r="11" spans="1:2">
      <c r="A11" s="3" t="s">
        <v>250</v>
      </c>
      <c r="B11" s="10" t="n">
        <v>0.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4</v>
      </c>
    </row>
    <row r="2" spans="1:4">
      <c r="A2" s="6" t="s">
        <v>61</v>
      </c>
    </row>
    <row r="3" spans="1:4">
      <c r="A3" s="3" t="s">
        <v>253</v>
      </c>
      <c r="C3" s="3" t="s">
        <v>254</v>
      </c>
      <c r="D3" s="3" t="s">
        <v>255</v>
      </c>
    </row>
    <row r="4" spans="1:4">
      <c r="A4" s="3" t="s">
        <v>256</v>
      </c>
    </row>
    <row r="5" spans="1:4">
      <c r="A5" s="6" t="s">
        <v>61</v>
      </c>
    </row>
    <row r="6" spans="1:4">
      <c r="A6" s="3" t="s">
        <v>257</v>
      </c>
      <c r="B6" s="4" t="n">
        <v>13656250</v>
      </c>
    </row>
    <row r="7" spans="1:4">
      <c r="A7" s="3" t="s">
        <v>258</v>
      </c>
      <c r="B7" s="7" t="n">
        <v>16</v>
      </c>
    </row>
    <row r="8" spans="1:4">
      <c r="A8" s="3" t="s">
        <v>259</v>
      </c>
      <c r="B8" s="7" t="n">
        <v>203205</v>
      </c>
    </row>
    <row r="9" spans="1:4">
      <c r="A9" s="3" t="s">
        <v>260</v>
      </c>
      <c r="B9" s="4" t="n">
        <v>15295</v>
      </c>
    </row>
    <row r="10" spans="1:4">
      <c r="A10" s="3" t="s">
        <v>261</v>
      </c>
      <c r="B10" s="7" t="n">
        <v>5844</v>
      </c>
    </row>
    <row r="11" spans="1:4">
      <c r="A11" s="3" t="s">
        <v>262</v>
      </c>
    </row>
    <row r="12" spans="1:4">
      <c r="A12" s="6" t="s">
        <v>61</v>
      </c>
    </row>
    <row r="13" spans="1:4">
      <c r="A13" s="3" t="s">
        <v>263</v>
      </c>
      <c r="B13" s="4" t="n">
        <v>11156250</v>
      </c>
    </row>
    <row r="14" spans="1:4">
      <c r="A14" s="3" t="s">
        <v>264</v>
      </c>
      <c r="B14" s="7" t="n">
        <v>166005</v>
      </c>
    </row>
    <row r="15" spans="1:4">
      <c r="A15" s="3" t="s">
        <v>265</v>
      </c>
    </row>
    <row r="16" spans="1:4">
      <c r="A16" s="6" t="s">
        <v>61</v>
      </c>
    </row>
    <row r="17" spans="1:4">
      <c r="A17" s="3" t="s">
        <v>263</v>
      </c>
      <c r="B17" s="4" t="n">
        <v>2500000</v>
      </c>
    </row>
    <row r="18" spans="1:4">
      <c r="A18" s="3" t="s">
        <v>264</v>
      </c>
      <c r="B18" s="7" t="n">
        <v>37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24</v>
      </c>
    </row>
    <row r="2" spans="1:3">
      <c r="A2" s="6" t="s">
        <v>267</v>
      </c>
    </row>
    <row r="3" spans="1:3">
      <c r="A3" s="3" t="s">
        <v>268</v>
      </c>
      <c r="B3" s="7" t="n">
        <v>16286</v>
      </c>
      <c r="C3" s="7" t="n">
        <v>16345</v>
      </c>
    </row>
    <row r="4" spans="1:3">
      <c r="A4" s="3" t="s">
        <v>269</v>
      </c>
      <c r="B4" s="4" t="n">
        <v>130765</v>
      </c>
      <c r="C4" s="4" t="n">
        <v>120147</v>
      </c>
    </row>
    <row r="5" spans="1:3">
      <c r="A5" s="3" t="s">
        <v>270</v>
      </c>
    </row>
    <row r="6" spans="1:3">
      <c r="A6" s="6" t="s">
        <v>267</v>
      </c>
    </row>
    <row r="7" spans="1:3">
      <c r="A7" s="3" t="s">
        <v>271</v>
      </c>
      <c r="B7" s="4" t="n">
        <v>113485</v>
      </c>
      <c r="C7" s="4" t="n">
        <v>103141</v>
      </c>
    </row>
    <row r="8" spans="1:3">
      <c r="A8" s="3" t="s">
        <v>272</v>
      </c>
    </row>
    <row r="9" spans="1:3">
      <c r="A9" s="6" t="s">
        <v>267</v>
      </c>
    </row>
    <row r="10" spans="1:3">
      <c r="A10" s="3" t="s">
        <v>271</v>
      </c>
      <c r="B10" s="7" t="n">
        <v>994</v>
      </c>
      <c r="C10" s="7" t="n">
        <v>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3</v>
      </c>
      <c r="B1" s="2" t="s">
        <v>71</v>
      </c>
      <c r="D1" s="2" t="s">
        <v>1</v>
      </c>
    </row>
    <row r="2" spans="1:5">
      <c r="B2" s="2" t="s">
        <v>2</v>
      </c>
      <c r="C2" s="2" t="s">
        <v>72</v>
      </c>
      <c r="D2" s="2" t="s">
        <v>2</v>
      </c>
      <c r="E2" s="2" t="s">
        <v>72</v>
      </c>
    </row>
    <row r="3" spans="1:5">
      <c r="A3" s="6" t="s">
        <v>274</v>
      </c>
    </row>
    <row r="4" spans="1:5">
      <c r="A4" s="3" t="s">
        <v>82</v>
      </c>
      <c r="B4" s="7" t="n">
        <v>2895</v>
      </c>
      <c r="C4" s="7" t="n">
        <v>3085</v>
      </c>
      <c r="D4" s="7" t="n">
        <v>13066</v>
      </c>
      <c r="E4" s="7" t="n">
        <v>8882</v>
      </c>
    </row>
    <row r="5" spans="1:5">
      <c r="A5" s="3" t="s">
        <v>270</v>
      </c>
    </row>
    <row r="6" spans="1:5">
      <c r="A6" s="6" t="s">
        <v>274</v>
      </c>
    </row>
    <row r="7" spans="1:5">
      <c r="A7" s="3" t="s">
        <v>275</v>
      </c>
      <c r="B7" s="3" t="s">
        <v>276</v>
      </c>
      <c r="D7" s="3" t="s">
        <v>276</v>
      </c>
    </row>
    <row r="8" spans="1:5">
      <c r="A8" s="3" t="s">
        <v>277</v>
      </c>
    </row>
    <row r="9" spans="1:5">
      <c r="A9" s="6" t="s">
        <v>274</v>
      </c>
    </row>
    <row r="10" spans="1:5">
      <c r="A10" s="3" t="s">
        <v>275</v>
      </c>
      <c r="B10" s="3" t="s">
        <v>278</v>
      </c>
      <c r="D10" s="3" t="s">
        <v>278</v>
      </c>
    </row>
    <row r="11" spans="1:5">
      <c r="A11" s="3" t="s">
        <v>279</v>
      </c>
    </row>
    <row r="12" spans="1:5">
      <c r="A12" s="6" t="s">
        <v>274</v>
      </c>
    </row>
    <row r="13" spans="1:5">
      <c r="A13" s="3" t="s">
        <v>275</v>
      </c>
      <c r="B13" s="3" t="s">
        <v>280</v>
      </c>
      <c r="D13" s="3" t="s">
        <v>2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1</v>
      </c>
      <c r="B1" s="2" t="s">
        <v>2</v>
      </c>
      <c r="C1" s="2" t="s">
        <v>24</v>
      </c>
    </row>
    <row r="2" spans="1:3">
      <c r="A2" s="6" t="s">
        <v>282</v>
      </c>
    </row>
    <row r="3" spans="1:3">
      <c r="A3" s="3" t="s">
        <v>39</v>
      </c>
      <c r="B3" s="7" t="n">
        <v>31422000</v>
      </c>
      <c r="C3" s="7" t="n">
        <v>45166000</v>
      </c>
    </row>
    <row r="4" spans="1:3">
      <c r="A4" s="3" t="s">
        <v>283</v>
      </c>
    </row>
    <row r="5" spans="1:3">
      <c r="A5" s="6" t="s">
        <v>282</v>
      </c>
    </row>
    <row r="6" spans="1:3">
      <c r="A6" s="3" t="s">
        <v>284</v>
      </c>
      <c r="B6" s="4" t="n">
        <v>16710000</v>
      </c>
      <c r="C6" s="4" t="n">
        <v>19653000</v>
      </c>
    </row>
    <row r="7" spans="1:3">
      <c r="A7" s="3" t="s">
        <v>285</v>
      </c>
      <c r="B7" s="7" t="n">
        <v>0</v>
      </c>
      <c r="C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4</v>
      </c>
    </row>
    <row r="2" spans="1:3">
      <c r="A2" s="6" t="s">
        <v>282</v>
      </c>
    </row>
    <row r="3" spans="1:3">
      <c r="A3" s="3" t="s">
        <v>287</v>
      </c>
      <c r="B3" s="7" t="n">
        <v>12591114</v>
      </c>
    </row>
    <row r="4" spans="1:3">
      <c r="A4" s="3" t="s">
        <v>288</v>
      </c>
      <c r="B4" s="4" t="n">
        <v>4744430</v>
      </c>
    </row>
    <row r="5" spans="1:3">
      <c r="A5" s="6" t="s">
        <v>289</v>
      </c>
    </row>
    <row r="6" spans="1:3">
      <c r="A6" s="3" t="s">
        <v>32</v>
      </c>
      <c r="B6" s="4" t="n">
        <v>70559</v>
      </c>
      <c r="C6" s="7" t="n">
        <v>60597</v>
      </c>
    </row>
    <row r="7" spans="1:3">
      <c r="A7" s="3" t="s">
        <v>28</v>
      </c>
      <c r="B7" s="4" t="n">
        <v>2212</v>
      </c>
      <c r="C7" s="4" t="n">
        <v>430</v>
      </c>
    </row>
    <row r="8" spans="1:3">
      <c r="A8" s="3" t="s">
        <v>30</v>
      </c>
      <c r="B8" s="4" t="n">
        <v>2792</v>
      </c>
      <c r="C8" s="4" t="n">
        <v>1742</v>
      </c>
    </row>
    <row r="9" spans="1:3">
      <c r="A9" s="3" t="s">
        <v>290</v>
      </c>
      <c r="B9" s="4" t="n">
        <v>75563</v>
      </c>
      <c r="C9" s="4" t="n">
        <v>62769</v>
      </c>
    </row>
    <row r="10" spans="1:3">
      <c r="A10" s="3" t="s">
        <v>39</v>
      </c>
      <c r="B10" s="4" t="n">
        <v>31422</v>
      </c>
      <c r="C10" s="4" t="n">
        <v>45166</v>
      </c>
    </row>
    <row r="11" spans="1:3">
      <c r="A11" s="3" t="s">
        <v>291</v>
      </c>
      <c r="B11" s="4" t="n">
        <v>-8363</v>
      </c>
      <c r="C11" s="4" t="n">
        <v>-9901</v>
      </c>
    </row>
    <row r="12" spans="1:3">
      <c r="A12" s="3" t="s">
        <v>292</v>
      </c>
      <c r="B12" s="7" t="n">
        <v>98622</v>
      </c>
      <c r="C12" s="7" t="n">
        <v>98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93</v>
      </c>
      <c r="B1" s="2" t="s">
        <v>294</v>
      </c>
      <c r="C1" s="2" t="s">
        <v>2</v>
      </c>
      <c r="D1" s="2" t="s">
        <v>72</v>
      </c>
    </row>
    <row r="2" spans="1:4">
      <c r="A2" s="6" t="s">
        <v>295</v>
      </c>
    </row>
    <row r="3" spans="1:4">
      <c r="A3" s="3" t="s">
        <v>146</v>
      </c>
      <c r="C3" s="7" t="n">
        <v>-5227</v>
      </c>
      <c r="D3" s="7" t="n">
        <v>0</v>
      </c>
    </row>
    <row r="4" spans="1:4">
      <c r="A4" s="3" t="s">
        <v>296</v>
      </c>
      <c r="D4" s="7" t="n">
        <v>0</v>
      </c>
    </row>
    <row r="5" spans="1:4">
      <c r="A5" s="3" t="s">
        <v>297</v>
      </c>
    </row>
    <row r="6" spans="1:4">
      <c r="A6" s="6" t="s">
        <v>295</v>
      </c>
    </row>
    <row r="7" spans="1:4">
      <c r="A7" s="3" t="s">
        <v>298</v>
      </c>
      <c r="B7" s="7" t="n">
        <v>5839</v>
      </c>
    </row>
    <row r="8" spans="1:4">
      <c r="A8" s="3" t="s">
        <v>146</v>
      </c>
      <c r="B8" s="4" t="n">
        <v>-5227</v>
      </c>
    </row>
    <row r="9" spans="1:4">
      <c r="A9" s="3" t="s">
        <v>296</v>
      </c>
      <c r="B9" s="4" t="n">
        <v>-612</v>
      </c>
      <c r="C9" s="7" t="n">
        <v>-612</v>
      </c>
    </row>
    <row r="10" spans="1:4">
      <c r="A10" s="3" t="s">
        <v>299</v>
      </c>
      <c r="B10" s="4" t="n">
        <v>3485</v>
      </c>
    </row>
    <row r="11" spans="1:4">
      <c r="A11" s="3" t="s">
        <v>300</v>
      </c>
      <c r="B11" s="7" t="n">
        <v>2874</v>
      </c>
    </row>
    <row r="12" spans="1:4">
      <c r="A12" s="3" t="s">
        <v>301</v>
      </c>
    </row>
    <row r="13" spans="1:4">
      <c r="A13" s="6" t="s">
        <v>295</v>
      </c>
    </row>
    <row r="14" spans="1:4">
      <c r="A14" s="3" t="s">
        <v>302</v>
      </c>
      <c r="B14" s="4" t="n">
        <v>27240</v>
      </c>
    </row>
    <row r="15" spans="1:4">
      <c r="A15" s="3" t="s">
        <v>303</v>
      </c>
    </row>
    <row r="16" spans="1:4">
      <c r="A16" s="6" t="s">
        <v>295</v>
      </c>
    </row>
    <row r="17" spans="1:4">
      <c r="A17" s="3" t="s">
        <v>304</v>
      </c>
      <c r="B17" s="7" t="n">
        <v>2948</v>
      </c>
    </row>
    <row r="18" spans="1:4">
      <c r="A18" s="3" t="s">
        <v>305</v>
      </c>
      <c r="B18" s="3" t="s">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6" t="s">
        <v>73</v>
      </c>
    </row>
    <row r="4" spans="1:6">
      <c r="A4" s="3" t="s">
        <v>74</v>
      </c>
      <c r="C4" s="7" t="n">
        <v>48344</v>
      </c>
      <c r="D4" s="7" t="n">
        <v>42009</v>
      </c>
      <c r="E4" s="7" t="n">
        <v>146326</v>
      </c>
      <c r="F4" s="7" t="n">
        <v>126273</v>
      </c>
    </row>
    <row r="5" spans="1:6">
      <c r="A5" s="3" t="s">
        <v>75</v>
      </c>
      <c r="C5" s="4" t="n">
        <v>16670</v>
      </c>
      <c r="D5" s="4" t="n">
        <v>322</v>
      </c>
      <c r="E5" s="4" t="n">
        <v>20098</v>
      </c>
      <c r="F5" s="4" t="n">
        <v>6868</v>
      </c>
    </row>
    <row r="6" spans="1:6">
      <c r="A6" s="3" t="s">
        <v>76</v>
      </c>
      <c r="C6" s="4" t="n">
        <v>65014</v>
      </c>
      <c r="D6" s="4" t="n">
        <v>42331</v>
      </c>
      <c r="E6" s="4" t="n">
        <v>166424</v>
      </c>
      <c r="F6" s="4" t="n">
        <v>133141</v>
      </c>
    </row>
    <row r="7" spans="1:6">
      <c r="A7" s="6" t="s">
        <v>77</v>
      </c>
    </row>
    <row r="8" spans="1:6">
      <c r="A8" s="3" t="s">
        <v>78</v>
      </c>
      <c r="C8" s="4" t="n">
        <v>20006</v>
      </c>
      <c r="D8" s="4" t="n">
        <v>16739</v>
      </c>
      <c r="E8" s="4" t="n">
        <v>60247</v>
      </c>
      <c r="F8" s="4" t="n">
        <v>53161</v>
      </c>
    </row>
    <row r="9" spans="1:6">
      <c r="A9" s="3" t="s">
        <v>79</v>
      </c>
      <c r="C9" s="4" t="n">
        <v>10704</v>
      </c>
      <c r="D9" s="4" t="n">
        <v>8840</v>
      </c>
      <c r="E9" s="4" t="n">
        <v>27586</v>
      </c>
      <c r="F9" s="4" t="n">
        <v>22925</v>
      </c>
    </row>
    <row r="10" spans="1:6">
      <c r="A10" s="3" t="s">
        <v>80</v>
      </c>
      <c r="C10" s="4" t="n">
        <v>30710</v>
      </c>
      <c r="D10" s="4" t="n">
        <v>25579</v>
      </c>
      <c r="E10" s="4" t="n">
        <v>87833</v>
      </c>
      <c r="F10" s="4" t="n">
        <v>76086</v>
      </c>
    </row>
    <row r="11" spans="1:6">
      <c r="A11" s="6" t="s">
        <v>81</v>
      </c>
    </row>
    <row r="12" spans="1:6">
      <c r="A12" s="3" t="s">
        <v>82</v>
      </c>
      <c r="C12" s="4" t="n">
        <v>2895</v>
      </c>
      <c r="D12" s="4" t="n">
        <v>3085</v>
      </c>
      <c r="E12" s="4" t="n">
        <v>13066</v>
      </c>
      <c r="F12" s="4" t="n">
        <v>8882</v>
      </c>
    </row>
    <row r="13" spans="1:6">
      <c r="A13" s="3" t="s">
        <v>83</v>
      </c>
      <c r="C13" s="4" t="n">
        <v>-664</v>
      </c>
      <c r="D13" s="4" t="n">
        <v>-2924</v>
      </c>
      <c r="E13" s="4" t="n">
        <v>-5282</v>
      </c>
      <c r="F13" s="4" t="n">
        <v>-8780</v>
      </c>
    </row>
    <row r="14" spans="1:6">
      <c r="A14" s="3" t="s">
        <v>84</v>
      </c>
      <c r="C14" s="4" t="n">
        <v>67</v>
      </c>
      <c r="D14" s="4" t="n">
        <v>39</v>
      </c>
      <c r="E14" s="4" t="n">
        <v>472</v>
      </c>
      <c r="F14" s="4" t="n">
        <v>159</v>
      </c>
    </row>
    <row r="15" spans="1:6">
      <c r="A15" s="3" t="s">
        <v>85</v>
      </c>
      <c r="C15" s="4" t="n">
        <v>4188</v>
      </c>
      <c r="D15" s="4" t="n">
        <v>222</v>
      </c>
      <c r="E15" s="4" t="n">
        <v>4169</v>
      </c>
      <c r="F15" s="4" t="n">
        <v>232</v>
      </c>
    </row>
    <row r="16" spans="1:6">
      <c r="A16" s="3" t="s">
        <v>86</v>
      </c>
      <c r="C16" s="4" t="n">
        <v>6486</v>
      </c>
      <c r="D16" s="4" t="n">
        <v>422</v>
      </c>
      <c r="E16" s="4" t="n">
        <v>12425</v>
      </c>
      <c r="F16" s="4" t="n">
        <v>493</v>
      </c>
    </row>
    <row r="17" spans="1:6">
      <c r="A17" s="3" t="s">
        <v>87</v>
      </c>
      <c r="C17" s="4" t="n">
        <v>40790</v>
      </c>
      <c r="D17" s="4" t="n">
        <v>17174</v>
      </c>
      <c r="E17" s="4" t="n">
        <v>91016</v>
      </c>
      <c r="F17" s="4" t="n">
        <v>57548</v>
      </c>
    </row>
    <row r="18" spans="1:6">
      <c r="A18" s="3" t="s">
        <v>88</v>
      </c>
      <c r="C18" s="4" t="n">
        <v>22957</v>
      </c>
      <c r="D18" s="4" t="n">
        <v>111</v>
      </c>
      <c r="E18" s="4" t="n">
        <v>29337</v>
      </c>
      <c r="F18" s="4" t="n">
        <v>-264</v>
      </c>
    </row>
    <row r="19" spans="1:6">
      <c r="A19" s="3" t="s">
        <v>89</v>
      </c>
      <c r="C19" s="4" t="n">
        <v>17833</v>
      </c>
      <c r="D19" s="4" t="n">
        <v>17063</v>
      </c>
      <c r="E19" s="4" t="n">
        <v>61679</v>
      </c>
      <c r="F19" s="4" t="n">
        <v>57812</v>
      </c>
    </row>
    <row r="20" spans="1:6">
      <c r="A20" s="3" t="s">
        <v>90</v>
      </c>
      <c r="C20" s="7" t="n">
        <v>-6309</v>
      </c>
      <c r="D20" s="7" t="n">
        <v>0</v>
      </c>
      <c r="E20" s="7" t="n">
        <v>3843</v>
      </c>
      <c r="F20" s="7" t="n">
        <v>0</v>
      </c>
    </row>
    <row r="21" spans="1:6">
      <c r="A21" s="3" t="s">
        <v>20</v>
      </c>
    </row>
    <row r="22" spans="1:6">
      <c r="A22" s="6" t="s">
        <v>81</v>
      </c>
    </row>
    <row r="23" spans="1:6">
      <c r="A23" s="3" t="s">
        <v>91</v>
      </c>
      <c r="B23" s="3" t="s">
        <v>92</v>
      </c>
      <c r="C23" s="9" t="n">
        <v>-0.35</v>
      </c>
      <c r="D23" s="7" t="n">
        <v>0</v>
      </c>
      <c r="E23" s="9" t="n">
        <v>0.21</v>
      </c>
      <c r="F23" s="7" t="n">
        <v>0</v>
      </c>
    </row>
    <row r="24" spans="1:6">
      <c r="A24" s="3" t="s">
        <v>93</v>
      </c>
      <c r="B24" s="3" t="s">
        <v>92</v>
      </c>
      <c r="C24" s="10" t="n">
        <v>-0.35</v>
      </c>
      <c r="D24" s="4" t="n">
        <v>0</v>
      </c>
      <c r="E24" s="10" t="n">
        <v>0.21</v>
      </c>
      <c r="F24" s="4" t="n">
        <v>0</v>
      </c>
    </row>
    <row r="25" spans="1:6">
      <c r="A25" s="3" t="s">
        <v>94</v>
      </c>
      <c r="B25" s="3" t="s">
        <v>92</v>
      </c>
      <c r="C25" s="8" t="n">
        <v>0.175</v>
      </c>
      <c r="D25" s="7" t="n">
        <v>0</v>
      </c>
      <c r="E25" s="8" t="n">
        <v>0.525</v>
      </c>
      <c r="F25" s="7" t="n">
        <v>0</v>
      </c>
    </row>
    <row r="26" spans="1:6">
      <c r="A26" s="3" t="s">
        <v>69</v>
      </c>
      <c r="C26" s="4" t="n">
        <v>19287882</v>
      </c>
      <c r="D26" s="4" t="n">
        <v>0</v>
      </c>
      <c r="E26" s="4" t="n">
        <v>19287882</v>
      </c>
      <c r="F26" s="4" t="n">
        <v>0</v>
      </c>
    </row>
    <row r="27" spans="1:6">
      <c r="A27" s="3" t="s">
        <v>57</v>
      </c>
    </row>
    <row r="28" spans="1:6">
      <c r="A28" s="6" t="s">
        <v>81</v>
      </c>
    </row>
    <row r="29" spans="1:6">
      <c r="A29" s="3" t="s">
        <v>95</v>
      </c>
      <c r="C29" s="7" t="n">
        <v>768</v>
      </c>
      <c r="D29" s="7" t="n">
        <v>64</v>
      </c>
      <c r="E29" s="7" t="n">
        <v>1750</v>
      </c>
      <c r="F29" s="7" t="n">
        <v>1024</v>
      </c>
    </row>
    <row r="30" spans="1:6">
      <c r="A30" s="3" t="s">
        <v>59</v>
      </c>
    </row>
    <row r="31" spans="1:6">
      <c r="A31" s="6" t="s">
        <v>81</v>
      </c>
    </row>
    <row r="32" spans="1:6">
      <c r="A32" s="3" t="s">
        <v>95</v>
      </c>
      <c r="C32" s="7" t="n">
        <v>23374</v>
      </c>
      <c r="D32" s="7" t="n">
        <v>16999</v>
      </c>
      <c r="E32" s="7" t="n">
        <v>56086</v>
      </c>
      <c r="F32" s="7" t="n">
        <v>56788</v>
      </c>
    </row>
    <row r="33" spans="1:6"/>
    <row r="34" spans="1:6">
      <c r="A34" s="3" t="s">
        <v>92</v>
      </c>
      <c r="B34" s="3" t="s">
        <v>9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v>
      </c>
      <c r="D1" s="2" t="s">
        <v>72</v>
      </c>
      <c r="E1" s="2" t="s">
        <v>24</v>
      </c>
      <c r="F1" s="2" t="s">
        <v>309</v>
      </c>
    </row>
    <row r="2" spans="1:6">
      <c r="A2" s="6" t="s">
        <v>310</v>
      </c>
    </row>
    <row r="3" spans="1:6">
      <c r="A3" s="3" t="s">
        <v>152</v>
      </c>
      <c r="C3" s="7" t="n">
        <v>85066000</v>
      </c>
      <c r="D3" s="7" t="n">
        <v>0</v>
      </c>
    </row>
    <row r="4" spans="1:6">
      <c r="A4" s="3" t="s">
        <v>138</v>
      </c>
      <c r="C4" s="4" t="n">
        <v>1657000</v>
      </c>
      <c r="D4" s="7" t="n">
        <v>0</v>
      </c>
    </row>
    <row r="5" spans="1:6">
      <c r="A5" s="3" t="s">
        <v>311</v>
      </c>
    </row>
    <row r="6" spans="1:6">
      <c r="A6" s="6" t="s">
        <v>310</v>
      </c>
    </row>
    <row r="7" spans="1:6">
      <c r="A7" s="3" t="s">
        <v>312</v>
      </c>
      <c r="C7" s="4" t="n">
        <v>84000</v>
      </c>
      <c r="E7" s="7" t="n">
        <v>194000</v>
      </c>
    </row>
    <row r="8" spans="1:6">
      <c r="A8" s="3" t="s">
        <v>313</v>
      </c>
    </row>
    <row r="9" spans="1:6">
      <c r="A9" s="6" t="s">
        <v>310</v>
      </c>
    </row>
    <row r="10" spans="1:6">
      <c r="A10" s="3" t="s">
        <v>314</v>
      </c>
      <c r="B10" s="7" t="n">
        <v>75000</v>
      </c>
    </row>
    <row r="11" spans="1:6">
      <c r="A11" s="3" t="s">
        <v>315</v>
      </c>
    </row>
    <row r="12" spans="1:6">
      <c r="A12" s="6" t="s">
        <v>310</v>
      </c>
    </row>
    <row r="13" spans="1:6">
      <c r="A13" s="3" t="s">
        <v>316</v>
      </c>
      <c r="B13" s="4" t="n">
        <v>25000</v>
      </c>
    </row>
    <row r="14" spans="1:6">
      <c r="A14" s="3" t="s">
        <v>317</v>
      </c>
      <c r="C14" s="7" t="n">
        <v>74167</v>
      </c>
    </row>
    <row r="15" spans="1:6">
      <c r="A15" s="3" t="s">
        <v>318</v>
      </c>
      <c r="B15" s="7" t="n">
        <v>75000</v>
      </c>
    </row>
    <row r="16" spans="1:6">
      <c r="A16" s="3" t="s">
        <v>319</v>
      </c>
    </row>
    <row r="17" spans="1:6">
      <c r="A17" s="6" t="s">
        <v>310</v>
      </c>
    </row>
    <row r="18" spans="1:6">
      <c r="A18" s="3" t="s">
        <v>320</v>
      </c>
      <c r="B18" s="3" t="s">
        <v>321</v>
      </c>
    </row>
    <row r="19" spans="1:6">
      <c r="A19" s="3" t="s">
        <v>322</v>
      </c>
      <c r="B19" s="3" t="s">
        <v>323</v>
      </c>
    </row>
    <row r="20" spans="1:6">
      <c r="A20" s="3" t="s">
        <v>324</v>
      </c>
    </row>
    <row r="21" spans="1:6">
      <c r="A21" s="6" t="s">
        <v>310</v>
      </c>
    </row>
    <row r="22" spans="1:6">
      <c r="A22" s="3" t="s">
        <v>314</v>
      </c>
      <c r="B22" s="7" t="n">
        <v>10450</v>
      </c>
    </row>
    <row r="23" spans="1:6">
      <c r="A23" s="3" t="s">
        <v>325</v>
      </c>
    </row>
    <row r="24" spans="1:6">
      <c r="A24" s="6" t="s">
        <v>310</v>
      </c>
    </row>
    <row r="25" spans="1:6">
      <c r="A25" s="3" t="s">
        <v>318</v>
      </c>
      <c r="B25" s="7" t="n">
        <v>25000</v>
      </c>
    </row>
    <row r="26" spans="1:6">
      <c r="A26" s="3" t="s">
        <v>326</v>
      </c>
    </row>
    <row r="27" spans="1:6">
      <c r="A27" s="6" t="s">
        <v>310</v>
      </c>
    </row>
    <row r="28" spans="1:6">
      <c r="A28" s="3" t="s">
        <v>320</v>
      </c>
      <c r="B28" s="3" t="s">
        <v>327</v>
      </c>
    </row>
    <row r="29" spans="1:6">
      <c r="A29" s="3" t="s">
        <v>322</v>
      </c>
      <c r="B29" s="3" t="s">
        <v>328</v>
      </c>
    </row>
    <row r="30" spans="1:6">
      <c r="A30" s="3" t="s">
        <v>329</v>
      </c>
    </row>
    <row r="31" spans="1:6">
      <c r="A31" s="6" t="s">
        <v>310</v>
      </c>
    </row>
    <row r="32" spans="1:6">
      <c r="A32" s="3" t="s">
        <v>152</v>
      </c>
      <c r="B32" s="7" t="n">
        <v>85066000</v>
      </c>
    </row>
    <row r="33" spans="1:6">
      <c r="A33" s="3" t="s">
        <v>138</v>
      </c>
      <c r="B33" s="4" t="n">
        <v>1657000</v>
      </c>
    </row>
    <row r="34" spans="1:6">
      <c r="A34" s="3" t="s">
        <v>330</v>
      </c>
    </row>
    <row r="35" spans="1:6">
      <c r="A35" s="6" t="s">
        <v>310</v>
      </c>
    </row>
    <row r="36" spans="1:6">
      <c r="A36" s="3" t="s">
        <v>331</v>
      </c>
      <c r="B36" s="7" t="n">
        <v>12500000</v>
      </c>
    </row>
    <row r="37" spans="1:6">
      <c r="A37" s="3" t="s">
        <v>332</v>
      </c>
    </row>
    <row r="38" spans="1:6">
      <c r="A38" s="6" t="s">
        <v>310</v>
      </c>
    </row>
    <row r="39" spans="1:6">
      <c r="A39" s="3" t="s">
        <v>320</v>
      </c>
      <c r="F39" s="3"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0"/>
  </cols>
  <sheetData>
    <row r="1" spans="1:2">
      <c r="A1" s="1" t="s">
        <v>333</v>
      </c>
      <c r="B1" s="2" t="s">
        <v>1</v>
      </c>
    </row>
    <row r="2" spans="1:2">
      <c r="B2" s="2" t="s">
        <v>334</v>
      </c>
    </row>
    <row r="3" spans="1:2">
      <c r="A3" s="3" t="s">
        <v>20</v>
      </c>
    </row>
    <row r="4" spans="1:2">
      <c r="A4" s="6" t="s">
        <v>335</v>
      </c>
    </row>
    <row r="5" spans="1:2">
      <c r="A5" s="3" t="s">
        <v>336</v>
      </c>
      <c r="B5" s="4" t="n">
        <v>19036504</v>
      </c>
    </row>
    <row r="6" spans="1:2">
      <c r="A6" s="3" t="s">
        <v>337</v>
      </c>
      <c r="B6" s="4" t="n">
        <v>49357</v>
      </c>
    </row>
    <row r="7" spans="1:2">
      <c r="A7" s="3" t="s">
        <v>338</v>
      </c>
      <c r="B7" s="4" t="n">
        <v>200244</v>
      </c>
    </row>
    <row r="8" spans="1:2">
      <c r="A8" s="3" t="s">
        <v>302</v>
      </c>
      <c r="B8" s="4" t="n">
        <v>27240</v>
      </c>
    </row>
    <row r="9" spans="1:2">
      <c r="A9" s="3" t="s">
        <v>339</v>
      </c>
      <c r="B9" s="4" t="n">
        <v>-757</v>
      </c>
    </row>
    <row r="10" spans="1:2">
      <c r="A10" s="3" t="s">
        <v>340</v>
      </c>
      <c r="B10" s="4" t="n">
        <v>-24706</v>
      </c>
    </row>
    <row r="11" spans="1:2">
      <c r="A11" s="3" t="s">
        <v>341</v>
      </c>
      <c r="B11" s="4" t="n">
        <v>19287882</v>
      </c>
    </row>
    <row r="12" spans="1:2">
      <c r="A12" s="3" t="s">
        <v>22</v>
      </c>
    </row>
    <row r="13" spans="1:2">
      <c r="A13" s="6" t="s">
        <v>335</v>
      </c>
    </row>
    <row r="14" spans="1:2">
      <c r="A14" s="3" t="s">
        <v>336</v>
      </c>
      <c r="B14" s="4" t="n">
        <v>27935255</v>
      </c>
    </row>
    <row r="15" spans="1:2">
      <c r="A15" s="3" t="s">
        <v>337</v>
      </c>
      <c r="B15" s="4" t="n">
        <v>0</v>
      </c>
    </row>
    <row r="16" spans="1:2">
      <c r="A16" s="3" t="s">
        <v>338</v>
      </c>
      <c r="B16" s="4" t="n">
        <v>0</v>
      </c>
    </row>
    <row r="17" spans="1:2">
      <c r="A17" s="3" t="s">
        <v>302</v>
      </c>
      <c r="B17" s="4" t="n">
        <v>0</v>
      </c>
    </row>
    <row r="18" spans="1:2">
      <c r="A18" s="3" t="s">
        <v>339</v>
      </c>
      <c r="B18" s="4" t="n">
        <v>0</v>
      </c>
    </row>
    <row r="19" spans="1:2">
      <c r="A19" s="3" t="s">
        <v>340</v>
      </c>
      <c r="B19" s="4" t="n">
        <v>0</v>
      </c>
    </row>
    <row r="20" spans="1:2">
      <c r="A20" s="3" t="s">
        <v>341</v>
      </c>
      <c r="B20" s="4" t="n">
        <v>27935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7"/>
  </cols>
  <sheetData>
    <row r="1" spans="1:2">
      <c r="A1" s="1" t="s">
        <v>342</v>
      </c>
      <c r="B1" s="2" t="s">
        <v>1</v>
      </c>
    </row>
    <row r="2" spans="1:2">
      <c r="B2" s="2" t="s">
        <v>343</v>
      </c>
    </row>
    <row r="3" spans="1:2">
      <c r="A3" s="6" t="s">
        <v>61</v>
      </c>
    </row>
    <row r="4" spans="1:2">
      <c r="A4" s="3" t="s">
        <v>344</v>
      </c>
      <c r="B4" s="7" t="n">
        <v>0</v>
      </c>
    </row>
    <row r="5" spans="1:2">
      <c r="A5" s="3" t="s">
        <v>20</v>
      </c>
    </row>
    <row r="6" spans="1:2">
      <c r="A6" s="6" t="s">
        <v>61</v>
      </c>
    </row>
    <row r="7" spans="1:2">
      <c r="A7" s="3" t="s">
        <v>345</v>
      </c>
      <c r="B7" s="4" t="n">
        <v>114529</v>
      </c>
    </row>
    <row r="8" spans="1:2">
      <c r="A8" s="3" t="s">
        <v>344</v>
      </c>
      <c r="B8" s="7" t="n">
        <v>2151</v>
      </c>
    </row>
    <row r="9" spans="1:2">
      <c r="A9" s="3" t="s">
        <v>346</v>
      </c>
      <c r="B9" s="4" t="n">
        <v>34008</v>
      </c>
    </row>
    <row r="10" spans="1:2">
      <c r="A10" s="3" t="s">
        <v>347</v>
      </c>
      <c r="B10" s="7" t="n">
        <v>6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6" t="s">
        <v>350</v>
      </c>
    </row>
    <row r="4" spans="1:2">
      <c r="A4" s="3" t="s">
        <v>351</v>
      </c>
      <c r="B4" s="4" t="n">
        <v>233495</v>
      </c>
    </row>
    <row r="5" spans="1:2">
      <c r="A5" s="3" t="s">
        <v>352</v>
      </c>
      <c r="B5" s="4" t="n">
        <v>-233495</v>
      </c>
    </row>
    <row r="6" spans="1:2">
      <c r="A6" s="3" t="s">
        <v>353</v>
      </c>
      <c r="B6" s="4" t="n">
        <v>0</v>
      </c>
    </row>
    <row r="7" spans="1:2">
      <c r="A7" s="6" t="s">
        <v>354</v>
      </c>
    </row>
    <row r="8" spans="1:2">
      <c r="A8" s="3" t="s">
        <v>355</v>
      </c>
      <c r="B8" s="9" t="n">
        <v>1.34</v>
      </c>
    </row>
    <row r="9" spans="1:2">
      <c r="A9" s="3" t="s">
        <v>356</v>
      </c>
      <c r="B9" s="10" t="n">
        <v>1.34</v>
      </c>
    </row>
    <row r="10" spans="1:2">
      <c r="A10" s="3" t="s">
        <v>357</v>
      </c>
      <c r="B10" s="7" t="n">
        <v>0</v>
      </c>
    </row>
    <row r="11" spans="1:2">
      <c r="A11" s="3" t="s">
        <v>358</v>
      </c>
      <c r="B11" s="7" t="n">
        <v>4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49</v>
      </c>
    </row>
    <row r="3" spans="1:2">
      <c r="A3" s="6" t="s">
        <v>360</v>
      </c>
    </row>
    <row r="4" spans="1:2">
      <c r="A4" s="3" t="s">
        <v>361</v>
      </c>
      <c r="B4" s="4" t="n">
        <v>1138521</v>
      </c>
    </row>
    <row r="5" spans="1:2">
      <c r="A5" s="3" t="s">
        <v>362</v>
      </c>
      <c r="B5" s="4" t="n">
        <v>49357</v>
      </c>
    </row>
    <row r="6" spans="1:2">
      <c r="A6" s="3" t="s">
        <v>363</v>
      </c>
      <c r="B6" s="4" t="n">
        <v>-1835</v>
      </c>
    </row>
    <row r="7" spans="1:2">
      <c r="A7" s="3" t="s">
        <v>364</v>
      </c>
      <c r="B7" s="4" t="n">
        <v>-24706</v>
      </c>
    </row>
    <row r="8" spans="1:2">
      <c r="A8" s="3" t="s">
        <v>365</v>
      </c>
      <c r="B8" s="4" t="n">
        <v>1161337</v>
      </c>
    </row>
    <row r="9" spans="1:2">
      <c r="A9" s="6" t="s">
        <v>366</v>
      </c>
    </row>
    <row r="10" spans="1:2">
      <c r="A10" s="3" t="s">
        <v>367</v>
      </c>
      <c r="B10" s="9" t="n">
        <v>14.49</v>
      </c>
    </row>
    <row r="11" spans="1:2">
      <c r="A11" s="3" t="s">
        <v>368</v>
      </c>
      <c r="B11" s="10" t="n">
        <v>19.68</v>
      </c>
    </row>
    <row r="12" spans="1:2">
      <c r="A12" s="3" t="s">
        <v>369</v>
      </c>
      <c r="B12" s="10" t="n">
        <v>13.76</v>
      </c>
    </row>
    <row r="13" spans="1:2">
      <c r="A13" s="3" t="s">
        <v>370</v>
      </c>
      <c r="B13" s="10" t="n">
        <v>13.91</v>
      </c>
    </row>
    <row r="14" spans="1:2">
      <c r="A14" s="3" t="s">
        <v>371</v>
      </c>
      <c r="B14" s="9" t="n">
        <v>14.72</v>
      </c>
    </row>
    <row r="15" spans="1:2">
      <c r="A15" s="3" t="s">
        <v>372</v>
      </c>
      <c r="B15" s="7" t="n">
        <v>11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6" t="s">
        <v>185</v>
      </c>
    </row>
    <row r="4" spans="1:5">
      <c r="A4" s="3" t="s">
        <v>374</v>
      </c>
      <c r="B4" s="7" t="n">
        <v>17428</v>
      </c>
      <c r="C4" s="7" t="n">
        <v>15489</v>
      </c>
      <c r="D4" s="7" t="n">
        <v>53397</v>
      </c>
      <c r="E4" s="7" t="n">
        <v>47938</v>
      </c>
    </row>
    <row r="5" spans="1:5">
      <c r="A5" s="3" t="s">
        <v>375</v>
      </c>
      <c r="B5" s="4" t="n">
        <v>523</v>
      </c>
      <c r="C5" s="4" t="n">
        <v>81</v>
      </c>
      <c r="D5" s="4" t="n">
        <v>1380</v>
      </c>
      <c r="E5" s="4" t="n">
        <v>1717</v>
      </c>
    </row>
    <row r="6" spans="1:5">
      <c r="A6" s="3" t="s">
        <v>120</v>
      </c>
      <c r="B6" s="4" t="n">
        <v>1284</v>
      </c>
      <c r="C6" s="4" t="n">
        <v>1169</v>
      </c>
      <c r="D6" s="4" t="n">
        <v>4272</v>
      </c>
      <c r="E6" s="4" t="n">
        <v>3506</v>
      </c>
    </row>
    <row r="7" spans="1:5">
      <c r="A7" s="3" t="s">
        <v>376</v>
      </c>
      <c r="B7" s="4" t="n">
        <v>771</v>
      </c>
      <c r="C7" s="4" t="n">
        <v>0</v>
      </c>
      <c r="D7" s="4" t="n">
        <v>1198</v>
      </c>
      <c r="E7" s="4" t="n">
        <v>0</v>
      </c>
    </row>
    <row r="8" spans="1:5">
      <c r="A8" s="3" t="s">
        <v>377</v>
      </c>
      <c r="B8" s="7" t="n">
        <v>20006</v>
      </c>
      <c r="C8" s="7" t="n">
        <v>16739</v>
      </c>
      <c r="D8" s="7" t="n">
        <v>60247</v>
      </c>
      <c r="E8" s="7" t="n">
        <v>531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252</v>
      </c>
      <c r="C1" s="2" t="s">
        <v>2</v>
      </c>
      <c r="D1" s="2" t="s">
        <v>72</v>
      </c>
      <c r="E1" s="2" t="s">
        <v>2</v>
      </c>
      <c r="F1" s="2" t="s">
        <v>72</v>
      </c>
      <c r="G1" s="2" t="s">
        <v>379</v>
      </c>
      <c r="H1" s="2" t="s">
        <v>24</v>
      </c>
    </row>
    <row r="2" spans="1:8">
      <c r="A2" s="6" t="s">
        <v>380</v>
      </c>
    </row>
    <row r="3" spans="1:8">
      <c r="A3" s="3" t="s">
        <v>381</v>
      </c>
      <c r="C3" s="3" t="s">
        <v>382</v>
      </c>
      <c r="D3" s="3" t="s">
        <v>383</v>
      </c>
      <c r="E3" s="3" t="s">
        <v>384</v>
      </c>
      <c r="F3" s="3" t="s">
        <v>385</v>
      </c>
    </row>
    <row r="4" spans="1:8">
      <c r="A4" s="3" t="s">
        <v>386</v>
      </c>
      <c r="E4" s="7" t="n">
        <v>21200</v>
      </c>
    </row>
    <row r="5" spans="1:8">
      <c r="A5" s="3" t="s">
        <v>387</v>
      </c>
      <c r="E5" s="4" t="n">
        <v>442000</v>
      </c>
    </row>
    <row r="6" spans="1:8">
      <c r="A6" s="3" t="s">
        <v>388</v>
      </c>
      <c r="E6" s="4" t="n">
        <v>1100000</v>
      </c>
    </row>
    <row r="7" spans="1:8">
      <c r="A7" s="3" t="s">
        <v>389</v>
      </c>
      <c r="C7" s="7" t="n">
        <v>0</v>
      </c>
      <c r="E7" s="4" t="n">
        <v>0</v>
      </c>
    </row>
    <row r="8" spans="1:8">
      <c r="A8" s="3" t="s">
        <v>390</v>
      </c>
      <c r="C8" s="4" t="n">
        <v>6436000</v>
      </c>
      <c r="E8" s="4" t="n">
        <v>6436000</v>
      </c>
      <c r="H8" s="7" t="n">
        <v>10734000</v>
      </c>
    </row>
    <row r="9" spans="1:8">
      <c r="A9" s="3" t="s">
        <v>391</v>
      </c>
    </row>
    <row r="10" spans="1:8">
      <c r="A10" s="6" t="s">
        <v>380</v>
      </c>
    </row>
    <row r="11" spans="1:8">
      <c r="A11" s="3" t="s">
        <v>392</v>
      </c>
      <c r="B11" s="3" t="s">
        <v>393</v>
      </c>
    </row>
    <row r="12" spans="1:8">
      <c r="A12" s="3" t="s">
        <v>390</v>
      </c>
      <c r="C12" s="7" t="n">
        <v>6436000</v>
      </c>
      <c r="E12" s="4" t="n">
        <v>6436000</v>
      </c>
      <c r="H12" s="7" t="n">
        <v>10734000</v>
      </c>
    </row>
    <row r="13" spans="1:8">
      <c r="A13" s="3" t="s">
        <v>394</v>
      </c>
      <c r="E13" s="7" t="n">
        <v>0</v>
      </c>
    </row>
    <row r="14" spans="1:8">
      <c r="A14" s="3" t="s">
        <v>395</v>
      </c>
    </row>
    <row r="15" spans="1:8">
      <c r="A15" s="6" t="s">
        <v>380</v>
      </c>
    </row>
    <row r="16" spans="1:8">
      <c r="A16" s="3" t="s">
        <v>396</v>
      </c>
      <c r="G16" s="3"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71</v>
      </c>
      <c r="E1" s="2" t="s">
        <v>1</v>
      </c>
    </row>
    <row r="2" spans="1:6">
      <c r="C2" s="2" t="s">
        <v>2</v>
      </c>
      <c r="D2" s="2" t="s">
        <v>72</v>
      </c>
      <c r="E2" s="2" t="s">
        <v>2</v>
      </c>
      <c r="F2" s="2" t="s">
        <v>72</v>
      </c>
    </row>
    <row r="3" spans="1:6">
      <c r="A3" s="6" t="s">
        <v>399</v>
      </c>
    </row>
    <row r="4" spans="1:6">
      <c r="A4" s="3" t="s">
        <v>400</v>
      </c>
      <c r="C4" s="7" t="n">
        <v>-6309</v>
      </c>
      <c r="E4" s="7" t="n">
        <v>3843</v>
      </c>
    </row>
    <row r="5" spans="1:6">
      <c r="A5" s="3" t="s">
        <v>401</v>
      </c>
      <c r="C5" s="4" t="n">
        <v>0</v>
      </c>
      <c r="E5" s="4" t="n">
        <v>87</v>
      </c>
    </row>
    <row r="6" spans="1:6">
      <c r="A6" s="3" t="s">
        <v>402</v>
      </c>
      <c r="C6" s="7" t="n">
        <v>-6309</v>
      </c>
      <c r="E6" s="7" t="n">
        <v>3930</v>
      </c>
    </row>
    <row r="7" spans="1:6">
      <c r="A7" s="6" t="s">
        <v>403</v>
      </c>
    </row>
    <row r="8" spans="1:6">
      <c r="A8" s="3" t="s">
        <v>404</v>
      </c>
      <c r="C8" s="4" t="n">
        <v>18126532</v>
      </c>
      <c r="E8" s="4" t="n">
        <v>18075035</v>
      </c>
    </row>
    <row r="9" spans="1:6">
      <c r="A9" s="3" t="s">
        <v>405</v>
      </c>
      <c r="C9" s="4" t="n">
        <v>0</v>
      </c>
      <c r="E9" s="4" t="n">
        <v>628615</v>
      </c>
    </row>
    <row r="10" spans="1:6">
      <c r="A10" s="3" t="s">
        <v>406</v>
      </c>
      <c r="C10" s="4" t="n">
        <v>18126532</v>
      </c>
      <c r="E10" s="4" t="n">
        <v>18703650</v>
      </c>
    </row>
    <row r="11" spans="1:6">
      <c r="A11" s="6" t="s">
        <v>407</v>
      </c>
    </row>
    <row r="12" spans="1:6">
      <c r="A12" s="3" t="s">
        <v>408</v>
      </c>
      <c r="B12" s="3" t="s">
        <v>92</v>
      </c>
      <c r="C12" s="9" t="n">
        <v>-0.35</v>
      </c>
      <c r="D12" s="7" t="n">
        <v>0</v>
      </c>
      <c r="E12" s="9" t="n">
        <v>0.21</v>
      </c>
      <c r="F12" s="7" t="n">
        <v>0</v>
      </c>
    </row>
    <row r="13" spans="1:6">
      <c r="A13" s="3" t="s">
        <v>409</v>
      </c>
      <c r="B13" s="3" t="s">
        <v>92</v>
      </c>
      <c r="C13" s="9" t="n">
        <v>-0.35</v>
      </c>
      <c r="D13" s="7" t="n">
        <v>0</v>
      </c>
      <c r="E13" s="9" t="n">
        <v>0.21</v>
      </c>
      <c r="F13" s="7" t="n">
        <v>0</v>
      </c>
    </row>
    <row r="14" spans="1:6"/>
    <row r="15" spans="1:6">
      <c r="A15" s="3" t="s">
        <v>92</v>
      </c>
      <c r="B15" s="3" t="s">
        <v>96</v>
      </c>
    </row>
  </sheetData>
  <mergeCells count="5">
    <mergeCell ref="A1:B2"/>
    <mergeCell ref="C1:D1"/>
    <mergeCell ref="E1:F1"/>
    <mergeCell ref="A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0</v>
      </c>
      <c r="B1" s="2" t="s">
        <v>71</v>
      </c>
      <c r="C1" s="2" t="s">
        <v>1</v>
      </c>
    </row>
    <row r="2" spans="1:6">
      <c r="B2" s="2" t="s">
        <v>2</v>
      </c>
      <c r="C2" s="2" t="s">
        <v>2</v>
      </c>
      <c r="D2" s="2" t="s">
        <v>24</v>
      </c>
      <c r="E2" s="2" t="s">
        <v>411</v>
      </c>
      <c r="F2" s="2" t="s">
        <v>72</v>
      </c>
    </row>
    <row r="3" spans="1:6">
      <c r="A3" s="6" t="s">
        <v>61</v>
      </c>
    </row>
    <row r="4" spans="1:6">
      <c r="A4" s="3" t="s">
        <v>69</v>
      </c>
      <c r="E4" s="4" t="n">
        <v>0</v>
      </c>
    </row>
    <row r="5" spans="1:6">
      <c r="A5" s="3" t="s">
        <v>20</v>
      </c>
    </row>
    <row r="6" spans="1:6">
      <c r="A6" s="6" t="s">
        <v>61</v>
      </c>
    </row>
    <row r="7" spans="1:6">
      <c r="A7" s="3" t="s">
        <v>69</v>
      </c>
      <c r="B7" s="4" t="n">
        <v>19287882</v>
      </c>
      <c r="C7" s="4" t="n">
        <v>19287882</v>
      </c>
      <c r="D7" s="4" t="n">
        <v>19036504</v>
      </c>
      <c r="F7" s="4" t="n">
        <v>0</v>
      </c>
    </row>
    <row r="8" spans="1:6">
      <c r="A8" s="3" t="s">
        <v>412</v>
      </c>
    </row>
    <row r="9" spans="1:6">
      <c r="A9" s="6" t="s">
        <v>61</v>
      </c>
    </row>
    <row r="10" spans="1:6">
      <c r="A10" s="3" t="s">
        <v>413</v>
      </c>
      <c r="B10" s="4" t="n">
        <v>1161337</v>
      </c>
    </row>
    <row r="11" spans="1:6">
      <c r="A11" s="3" t="s">
        <v>414</v>
      </c>
    </row>
    <row r="12" spans="1:6">
      <c r="A12" s="6" t="s">
        <v>61</v>
      </c>
    </row>
    <row r="13" spans="1:6">
      <c r="A13" s="3" t="s">
        <v>413</v>
      </c>
      <c r="B13" s="4" t="n">
        <v>34438669</v>
      </c>
      <c r="C13" s="4" t="n">
        <v>344386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1</v>
      </c>
      <c r="D1" s="2" t="s">
        <v>1</v>
      </c>
    </row>
    <row r="2" spans="1:6">
      <c r="B2" s="2" t="s">
        <v>2</v>
      </c>
      <c r="C2" s="2" t="s">
        <v>72</v>
      </c>
      <c r="D2" s="2" t="s">
        <v>2</v>
      </c>
      <c r="E2" s="2" t="s">
        <v>72</v>
      </c>
      <c r="F2" s="2" t="s">
        <v>24</v>
      </c>
    </row>
    <row r="3" spans="1:6">
      <c r="A3" s="6" t="s">
        <v>416</v>
      </c>
    </row>
    <row r="4" spans="1:6">
      <c r="A4" s="3" t="s">
        <v>417</v>
      </c>
      <c r="B4" s="7" t="n">
        <v>65014</v>
      </c>
      <c r="C4" s="7" t="n">
        <v>42331</v>
      </c>
      <c r="D4" s="7" t="n">
        <v>166424</v>
      </c>
      <c r="E4" s="7" t="n">
        <v>133141</v>
      </c>
    </row>
    <row r="5" spans="1:6">
      <c r="A5" s="3" t="s">
        <v>43</v>
      </c>
      <c r="B5" s="4" t="n">
        <v>6436</v>
      </c>
      <c r="D5" s="4" t="n">
        <v>6436</v>
      </c>
      <c r="F5" s="7" t="n">
        <v>10734</v>
      </c>
    </row>
    <row r="6" spans="1:6">
      <c r="A6" s="3" t="s">
        <v>28</v>
      </c>
      <c r="B6" s="4" t="n">
        <v>13287</v>
      </c>
      <c r="D6" s="4" t="n">
        <v>13287</v>
      </c>
      <c r="F6" s="4" t="n">
        <v>12113</v>
      </c>
    </row>
    <row r="7" spans="1:6">
      <c r="A7" s="3" t="s">
        <v>57</v>
      </c>
    </row>
    <row r="8" spans="1:6">
      <c r="A8" s="6" t="s">
        <v>416</v>
      </c>
    </row>
    <row r="9" spans="1:6">
      <c r="A9" s="3" t="s">
        <v>417</v>
      </c>
      <c r="B9" s="4" t="n">
        <v>43649</v>
      </c>
      <c r="C9" s="7" t="n">
        <v>25503</v>
      </c>
      <c r="D9" s="4" t="n">
        <v>104966</v>
      </c>
      <c r="E9" s="7" t="n">
        <v>82208</v>
      </c>
    </row>
    <row r="10" spans="1:6">
      <c r="A10" s="3" t="s">
        <v>28</v>
      </c>
      <c r="B10" s="4" t="n">
        <v>3412</v>
      </c>
      <c r="D10" s="4" t="n">
        <v>3412</v>
      </c>
      <c r="F10" s="7" t="n">
        <v>918</v>
      </c>
    </row>
    <row r="11" spans="1:6">
      <c r="A11" s="3" t="s">
        <v>418</v>
      </c>
    </row>
    <row r="12" spans="1:6">
      <c r="A12" s="6" t="s">
        <v>416</v>
      </c>
    </row>
    <row r="13" spans="1:6">
      <c r="A13" s="3" t="s">
        <v>43</v>
      </c>
      <c r="B13" s="4" t="n">
        <v>372</v>
      </c>
      <c r="D13" s="4" t="n">
        <v>372</v>
      </c>
    </row>
    <row r="14" spans="1:6">
      <c r="A14" s="3" t="s">
        <v>419</v>
      </c>
    </row>
    <row r="15" spans="1:6">
      <c r="A15" s="6" t="s">
        <v>416</v>
      </c>
    </row>
    <row r="16" spans="1:6">
      <c r="A16" s="3" t="s">
        <v>420</v>
      </c>
      <c r="B16" s="7" t="n">
        <v>1115</v>
      </c>
      <c r="D16" s="7" t="n">
        <v>2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89</v>
      </c>
      <c r="B3" s="7" t="n">
        <v>17833</v>
      </c>
      <c r="C3" s="7" t="n">
        <v>17063</v>
      </c>
      <c r="D3" s="7" t="n">
        <v>61679</v>
      </c>
      <c r="E3" s="7" t="n">
        <v>57812</v>
      </c>
    </row>
    <row r="4" spans="1:5">
      <c r="A4" s="6" t="s">
        <v>98</v>
      </c>
    </row>
    <row r="5" spans="1:5">
      <c r="A5" s="3" t="s">
        <v>99</v>
      </c>
      <c r="B5" s="4" t="n">
        <v>0</v>
      </c>
      <c r="C5" s="4" t="n">
        <v>0</v>
      </c>
      <c r="D5" s="4" t="n">
        <v>0</v>
      </c>
      <c r="E5" s="4" t="n">
        <v>-142</v>
      </c>
    </row>
    <row r="6" spans="1:5">
      <c r="A6" s="3" t="s">
        <v>100</v>
      </c>
      <c r="B6" s="4" t="n">
        <v>0</v>
      </c>
      <c r="C6" s="4" t="n">
        <v>2</v>
      </c>
      <c r="D6" s="4" t="n">
        <v>922</v>
      </c>
      <c r="E6" s="4" t="n">
        <v>2</v>
      </c>
    </row>
    <row r="7" spans="1:5">
      <c r="A7" s="3" t="s">
        <v>101</v>
      </c>
      <c r="B7" s="4" t="n">
        <v>0</v>
      </c>
      <c r="C7" s="4" t="n">
        <v>2</v>
      </c>
      <c r="D7" s="4" t="n">
        <v>922</v>
      </c>
      <c r="E7" s="4" t="n">
        <v>-140</v>
      </c>
    </row>
    <row r="8" spans="1:5">
      <c r="A8" s="3" t="s">
        <v>102</v>
      </c>
      <c r="B8" s="4" t="n">
        <v>17833</v>
      </c>
      <c r="C8" s="4" t="n">
        <v>17065</v>
      </c>
      <c r="D8" s="4" t="n">
        <v>62601</v>
      </c>
      <c r="E8" s="4" t="n">
        <v>57672</v>
      </c>
    </row>
    <row r="9" spans="1:5">
      <c r="A9" s="6" t="s">
        <v>103</v>
      </c>
    </row>
    <row r="10" spans="1:5">
      <c r="A10" s="3" t="s">
        <v>104</v>
      </c>
      <c r="B10" s="4" t="n">
        <v>-6309</v>
      </c>
      <c r="C10" s="4" t="n">
        <v>0</v>
      </c>
      <c r="D10" s="4" t="n">
        <v>4154</v>
      </c>
      <c r="E10" s="4" t="n">
        <v>0</v>
      </c>
    </row>
    <row r="11" spans="1:5">
      <c r="A11" s="3" t="s">
        <v>57</v>
      </c>
    </row>
    <row r="12" spans="1:5">
      <c r="A12" s="6" t="s">
        <v>103</v>
      </c>
    </row>
    <row r="13" spans="1:5">
      <c r="A13" s="3" t="s">
        <v>105</v>
      </c>
      <c r="B13" s="4" t="n">
        <v>768</v>
      </c>
      <c r="C13" s="4" t="n">
        <v>64</v>
      </c>
      <c r="D13" s="4" t="n">
        <v>1750</v>
      </c>
      <c r="E13" s="4" t="n">
        <v>1024</v>
      </c>
    </row>
    <row r="14" spans="1:5">
      <c r="A14" s="3" t="s">
        <v>59</v>
      </c>
    </row>
    <row r="15" spans="1:5">
      <c r="A15" s="6" t="s">
        <v>103</v>
      </c>
    </row>
    <row r="16" spans="1:5">
      <c r="A16" s="3" t="s">
        <v>105</v>
      </c>
      <c r="B16" s="7" t="n">
        <v>23374</v>
      </c>
      <c r="C16" s="7" t="n">
        <v>17001</v>
      </c>
      <c r="D16" s="7" t="n">
        <v>56697</v>
      </c>
      <c r="E16" s="7" t="n">
        <v>56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21</v>
      </c>
      <c r="B1" s="2" t="s">
        <v>1</v>
      </c>
    </row>
    <row r="2" spans="1:2">
      <c r="B2" s="2" t="s">
        <v>422</v>
      </c>
    </row>
    <row r="3" spans="1:2">
      <c r="A3" s="6" t="s">
        <v>423</v>
      </c>
    </row>
    <row r="4" spans="1:2">
      <c r="A4" s="3" t="s">
        <v>424</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5</v>
      </c>
      <c r="B1" s="2" t="s">
        <v>71</v>
      </c>
      <c r="C1" s="2" t="s">
        <v>1</v>
      </c>
    </row>
    <row r="2" spans="1:4">
      <c r="B2" s="2" t="s">
        <v>2</v>
      </c>
      <c r="C2" s="2" t="s">
        <v>2</v>
      </c>
      <c r="D2" s="2" t="s">
        <v>24</v>
      </c>
    </row>
    <row r="3" spans="1:4">
      <c r="A3" s="6" t="s">
        <v>426</v>
      </c>
    </row>
    <row r="4" spans="1:4">
      <c r="A4" s="3" t="s">
        <v>427</v>
      </c>
      <c r="B4" s="7" t="n">
        <v>300527</v>
      </c>
      <c r="C4" s="7" t="n">
        <v>300527</v>
      </c>
      <c r="D4" s="7" t="n">
        <v>236857</v>
      </c>
    </row>
    <row r="5" spans="1:4">
      <c r="A5" s="3" t="s">
        <v>39</v>
      </c>
      <c r="B5" s="4" t="n">
        <v>31422</v>
      </c>
      <c r="C5" s="4" t="n">
        <v>31422</v>
      </c>
      <c r="D5" s="4" t="n">
        <v>45166</v>
      </c>
    </row>
    <row r="6" spans="1:4">
      <c r="A6" s="3" t="s">
        <v>428</v>
      </c>
      <c r="B6" s="4" t="n">
        <v>13744</v>
      </c>
      <c r="C6" s="4" t="n">
        <v>13744</v>
      </c>
    </row>
    <row r="7" spans="1:4">
      <c r="A7" s="3" t="s">
        <v>429</v>
      </c>
      <c r="B7" s="4" t="n">
        <v>68202</v>
      </c>
      <c r="C7" s="4" t="n">
        <v>68202</v>
      </c>
      <c r="D7" s="4" t="n">
        <v>48849</v>
      </c>
    </row>
    <row r="8" spans="1:4">
      <c r="A8" s="3" t="s">
        <v>430</v>
      </c>
    </row>
    <row r="9" spans="1:4">
      <c r="A9" s="6" t="s">
        <v>426</v>
      </c>
    </row>
    <row r="10" spans="1:4">
      <c r="A10" s="3" t="s">
        <v>39</v>
      </c>
      <c r="B10" s="7" t="n">
        <v>31422</v>
      </c>
      <c r="C10" s="7" t="n">
        <v>31422</v>
      </c>
      <c r="D10" s="7" t="n">
        <v>451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1</v>
      </c>
      <c r="B1" s="2" t="s">
        <v>2</v>
      </c>
      <c r="C1" s="2" t="s">
        <v>24</v>
      </c>
    </row>
    <row r="2" spans="1:3">
      <c r="A2" s="3" t="s">
        <v>432</v>
      </c>
    </row>
    <row r="3" spans="1:3">
      <c r="A3" s="6" t="s">
        <v>433</v>
      </c>
    </row>
    <row r="4" spans="1:3">
      <c r="A4" s="3" t="s">
        <v>434</v>
      </c>
      <c r="B4" s="7" t="n">
        <v>86942</v>
      </c>
      <c r="C4" s="7" t="n">
        <v>769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1</v>
      </c>
      <c r="D1" s="2" t="s">
        <v>1</v>
      </c>
    </row>
    <row r="2" spans="1:5">
      <c r="B2" s="2" t="s">
        <v>2</v>
      </c>
      <c r="C2" s="2" t="s">
        <v>72</v>
      </c>
      <c r="D2" s="2" t="s">
        <v>2</v>
      </c>
      <c r="E2" s="2" t="s">
        <v>72</v>
      </c>
    </row>
    <row r="3" spans="1:5">
      <c r="A3" s="6" t="s">
        <v>203</v>
      </c>
    </row>
    <row r="4" spans="1:5">
      <c r="A4" s="3" t="s">
        <v>436</v>
      </c>
      <c r="B4" s="7" t="n">
        <v>19860</v>
      </c>
      <c r="C4" s="7" t="n">
        <v>17826</v>
      </c>
      <c r="D4" s="7" t="n">
        <v>58253</v>
      </c>
      <c r="E4" s="7" t="n">
        <v>52794</v>
      </c>
    </row>
    <row r="5" spans="1:5">
      <c r="A5" s="3" t="s">
        <v>437</v>
      </c>
      <c r="B5" s="4" t="n">
        <v>19132</v>
      </c>
      <c r="C5" s="4" t="n">
        <v>17124</v>
      </c>
      <c r="D5" s="4" t="n">
        <v>63582</v>
      </c>
      <c r="E5" s="4" t="n">
        <v>53407</v>
      </c>
    </row>
    <row r="6" spans="1:5">
      <c r="A6" s="3" t="s">
        <v>438</v>
      </c>
      <c r="B6" s="4" t="n">
        <v>7479</v>
      </c>
      <c r="C6" s="4" t="n">
        <v>6021</v>
      </c>
      <c r="D6" s="4" t="n">
        <v>20958</v>
      </c>
      <c r="E6" s="4" t="n">
        <v>17680</v>
      </c>
    </row>
    <row r="7" spans="1:5">
      <c r="A7" s="3" t="s">
        <v>439</v>
      </c>
      <c r="B7" s="4" t="n">
        <v>1873</v>
      </c>
      <c r="C7" s="4" t="n">
        <v>1038</v>
      </c>
      <c r="D7" s="4" t="n">
        <v>3533</v>
      </c>
      <c r="E7" s="4" t="n">
        <v>2392</v>
      </c>
    </row>
    <row r="8" spans="1:5">
      <c r="A8" s="3" t="s">
        <v>417</v>
      </c>
      <c r="B8" s="7" t="n">
        <v>48344</v>
      </c>
      <c r="C8" s="7" t="n">
        <v>42009</v>
      </c>
      <c r="D8" s="7" t="n">
        <v>146326</v>
      </c>
      <c r="E8" s="7" t="n">
        <v>1262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440</v>
      </c>
      <c r="B1" s="2" t="s">
        <v>441</v>
      </c>
    </row>
    <row r="2" spans="1:2">
      <c r="A2" s="3" t="s">
        <v>442</v>
      </c>
    </row>
    <row r="3" spans="1:2">
      <c r="A3" s="6" t="s">
        <v>443</v>
      </c>
    </row>
    <row r="4" spans="1:2">
      <c r="A4" s="3" t="s">
        <v>444</v>
      </c>
      <c r="B4" s="8" t="n">
        <v>0.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33"/>
    <col customWidth="1" max="5" min="5" width="33"/>
    <col customWidth="1" max="6" min="6" width="27"/>
    <col customWidth="1" max="7" min="7" width="40"/>
    <col customWidth="1" max="8" min="8" width="15"/>
    <col customWidth="1" max="9" min="9" width="46"/>
    <col customWidth="1" max="10" min="10" width="45"/>
    <col customWidth="1" max="11" min="11" width="55"/>
  </cols>
  <sheetData>
    <row r="1" spans="1:11">
      <c r="A1" s="1" t="s">
        <v>106</v>
      </c>
      <c r="B1" s="2" t="s">
        <v>107</v>
      </c>
      <c r="C1" s="2" t="s">
        <v>108</v>
      </c>
      <c r="D1" s="2" t="s">
        <v>109</v>
      </c>
      <c r="E1" s="2" t="s">
        <v>110</v>
      </c>
      <c r="F1" s="2" t="s">
        <v>111</v>
      </c>
      <c r="G1" s="2" t="s">
        <v>112</v>
      </c>
      <c r="H1" s="2" t="s">
        <v>113</v>
      </c>
      <c r="I1" s="2" t="s">
        <v>114</v>
      </c>
      <c r="J1" s="2" t="s">
        <v>115</v>
      </c>
      <c r="K1" s="2" t="s">
        <v>116</v>
      </c>
    </row>
    <row r="2" spans="1:11">
      <c r="A2" s="3" t="s">
        <v>117</v>
      </c>
      <c r="B2" s="7" t="n">
        <v>86627</v>
      </c>
      <c r="D2" s="7" t="n">
        <v>19</v>
      </c>
      <c r="E2" s="7" t="n">
        <v>28</v>
      </c>
      <c r="F2" s="7" t="n">
        <v>61845</v>
      </c>
      <c r="G2" s="7" t="n">
        <v>612</v>
      </c>
      <c r="H2" s="7" t="n">
        <v>-2151</v>
      </c>
      <c r="I2" s="7" t="n">
        <v>-311</v>
      </c>
      <c r="J2" s="7" t="n">
        <v>9901</v>
      </c>
      <c r="K2" s="7" t="n">
        <v>16684</v>
      </c>
    </row>
    <row r="3" spans="1:11">
      <c r="A3" s="6" t="s">
        <v>118</v>
      </c>
    </row>
    <row r="4" spans="1:11">
      <c r="A4" s="3" t="s">
        <v>89</v>
      </c>
      <c r="B4" s="4" t="n">
        <v>61679</v>
      </c>
      <c r="G4" s="4" t="n">
        <v>3843</v>
      </c>
      <c r="J4" s="4" t="n">
        <v>1750</v>
      </c>
      <c r="K4" s="4" t="n">
        <v>56086</v>
      </c>
    </row>
    <row r="5" spans="1:11">
      <c r="A5" s="3" t="s">
        <v>119</v>
      </c>
      <c r="B5" s="4" t="n">
        <v>922</v>
      </c>
      <c r="I5" s="4" t="n">
        <v>311</v>
      </c>
      <c r="K5" s="4" t="n">
        <v>611</v>
      </c>
    </row>
    <row r="6" spans="1:11">
      <c r="A6" s="3" t="s">
        <v>120</v>
      </c>
      <c r="B6" s="4" t="n">
        <v>4344</v>
      </c>
      <c r="F6" s="4" t="n">
        <v>1519</v>
      </c>
      <c r="K6" s="4" t="n">
        <v>2825</v>
      </c>
    </row>
    <row r="7" spans="1:11">
      <c r="A7" s="3" t="s">
        <v>121</v>
      </c>
      <c r="B7" s="4" t="n">
        <v>0</v>
      </c>
      <c r="C7" s="7" t="n">
        <v>-2151</v>
      </c>
      <c r="F7" s="4" t="n">
        <v>-2151</v>
      </c>
      <c r="H7" s="4" t="n">
        <v>2151</v>
      </c>
    </row>
    <row r="8" spans="1:11">
      <c r="A8" s="3" t="s">
        <v>122</v>
      </c>
      <c r="B8" s="4" t="n">
        <v>313</v>
      </c>
      <c r="F8" s="4" t="n">
        <v>108</v>
      </c>
      <c r="K8" s="4" t="n">
        <v>205</v>
      </c>
    </row>
    <row r="9" spans="1:11">
      <c r="A9" s="3" t="s">
        <v>123</v>
      </c>
      <c r="B9" s="4" t="n">
        <v>612</v>
      </c>
      <c r="F9" s="4" t="n">
        <v>212</v>
      </c>
      <c r="K9" s="4" t="n">
        <v>400</v>
      </c>
    </row>
    <row r="10" spans="1:11">
      <c r="A10" s="3" t="s">
        <v>124</v>
      </c>
      <c r="B10" s="4" t="n">
        <v>-680</v>
      </c>
      <c r="F10" s="4" t="n">
        <v>-234</v>
      </c>
      <c r="K10" s="4" t="n">
        <v>-446</v>
      </c>
    </row>
    <row r="11" spans="1:11">
      <c r="A11" s="3" t="s">
        <v>125</v>
      </c>
      <c r="B11" s="4" t="n">
        <v>1456</v>
      </c>
      <c r="F11" s="4" t="n">
        <v>1456</v>
      </c>
    </row>
    <row r="12" spans="1:11">
      <c r="A12" s="3" t="s">
        <v>126</v>
      </c>
      <c r="B12" s="4" t="n">
        <v>-9512</v>
      </c>
      <c r="G12" s="4" t="n">
        <v>-9512</v>
      </c>
    </row>
    <row r="13" spans="1:11">
      <c r="A13" s="3" t="s">
        <v>127</v>
      </c>
      <c r="B13" s="4" t="n">
        <v>-3288</v>
      </c>
      <c r="J13" s="4" t="n">
        <v>-3288</v>
      </c>
    </row>
    <row r="14" spans="1:11">
      <c r="A14" s="3" t="s">
        <v>128</v>
      </c>
      <c r="B14" s="4" t="n">
        <v>-34455</v>
      </c>
      <c r="K14" s="4" t="n">
        <v>-34455</v>
      </c>
    </row>
    <row r="15" spans="1:11">
      <c r="A15" s="3" t="s">
        <v>129</v>
      </c>
      <c r="B15" s="4" t="n">
        <v>0</v>
      </c>
      <c r="F15" s="4" t="n">
        <v>98</v>
      </c>
      <c r="K15" s="4" t="n">
        <v>-98</v>
      </c>
    </row>
    <row r="16" spans="1:11">
      <c r="A16" s="3" t="s">
        <v>130</v>
      </c>
      <c r="B16" s="7" t="n">
        <v>108018</v>
      </c>
      <c r="D16" s="7" t="n">
        <v>19</v>
      </c>
      <c r="E16" s="7" t="n">
        <v>28</v>
      </c>
      <c r="F16" s="7" t="n">
        <v>62853</v>
      </c>
      <c r="G16" s="7" t="n">
        <v>-5057</v>
      </c>
      <c r="H16" s="7" t="n">
        <v>0</v>
      </c>
      <c r="I16" s="7" t="n">
        <v>0</v>
      </c>
      <c r="J16" s="7" t="n">
        <v>8363</v>
      </c>
      <c r="K16" s="7" t="n">
        <v>41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6" t="s">
        <v>132</v>
      </c>
    </row>
    <row r="4" spans="1:3">
      <c r="A4" s="3" t="s">
        <v>89</v>
      </c>
      <c r="B4" s="7" t="n">
        <v>61679</v>
      </c>
      <c r="C4" s="7" t="n">
        <v>57812</v>
      </c>
    </row>
    <row r="5" spans="1:3">
      <c r="A5" s="6" t="s">
        <v>133</v>
      </c>
    </row>
    <row r="6" spans="1:3">
      <c r="A6" s="3" t="s">
        <v>134</v>
      </c>
      <c r="B6" s="4" t="n">
        <v>1396</v>
      </c>
      <c r="C6" s="4" t="n">
        <v>1440</v>
      </c>
    </row>
    <row r="7" spans="1:3">
      <c r="A7" s="3" t="s">
        <v>135</v>
      </c>
      <c r="B7" s="4" t="n">
        <v>22913</v>
      </c>
      <c r="C7" s="4" t="n">
        <v>0</v>
      </c>
    </row>
    <row r="8" spans="1:3">
      <c r="A8" s="3" t="s">
        <v>136</v>
      </c>
      <c r="B8" s="4" t="n">
        <v>-4298</v>
      </c>
      <c r="C8" s="4" t="n">
        <v>0</v>
      </c>
    </row>
    <row r="9" spans="1:3">
      <c r="A9" s="3" t="s">
        <v>137</v>
      </c>
      <c r="B9" s="4" t="n">
        <v>153</v>
      </c>
      <c r="C9" s="4" t="n">
        <v>661</v>
      </c>
    </row>
    <row r="10" spans="1:3">
      <c r="A10" s="3" t="s">
        <v>138</v>
      </c>
      <c r="B10" s="4" t="n">
        <v>1657</v>
      </c>
      <c r="C10" s="4" t="n">
        <v>0</v>
      </c>
    </row>
    <row r="11" spans="1:3">
      <c r="A11" s="3" t="s">
        <v>120</v>
      </c>
      <c r="B11" s="4" t="n">
        <v>4272</v>
      </c>
      <c r="C11" s="4" t="n">
        <v>3506</v>
      </c>
    </row>
    <row r="12" spans="1:3">
      <c r="A12" s="3" t="s">
        <v>82</v>
      </c>
      <c r="B12" s="4" t="n">
        <v>-13066</v>
      </c>
      <c r="C12" s="4" t="n">
        <v>-8882</v>
      </c>
    </row>
    <row r="13" spans="1:3">
      <c r="A13" s="3" t="s">
        <v>139</v>
      </c>
      <c r="B13" s="4" t="n">
        <v>11337</v>
      </c>
      <c r="C13" s="4" t="n">
        <v>6825</v>
      </c>
    </row>
    <row r="14" spans="1:3">
      <c r="A14" s="3" t="s">
        <v>140</v>
      </c>
      <c r="B14" s="4" t="n">
        <v>1029</v>
      </c>
      <c r="C14" s="4" t="n">
        <v>0</v>
      </c>
    </row>
    <row r="15" spans="1:3">
      <c r="A15" s="6" t="s">
        <v>141</v>
      </c>
    </row>
    <row r="16" spans="1:3">
      <c r="A16" s="3" t="s">
        <v>28</v>
      </c>
      <c r="B16" s="4" t="n">
        <v>-987</v>
      </c>
      <c r="C16" s="4" t="n">
        <v>1033</v>
      </c>
    </row>
    <row r="17" spans="1:3">
      <c r="A17" s="3" t="s">
        <v>29</v>
      </c>
      <c r="B17" s="4" t="n">
        <v>1016</v>
      </c>
      <c r="C17" s="4" t="n">
        <v>-222</v>
      </c>
    </row>
    <row r="18" spans="1:3">
      <c r="A18" s="3" t="s">
        <v>30</v>
      </c>
      <c r="B18" s="4" t="n">
        <v>-962</v>
      </c>
      <c r="C18" s="4" t="n">
        <v>-353</v>
      </c>
    </row>
    <row r="19" spans="1:3">
      <c r="A19" s="3" t="s">
        <v>34</v>
      </c>
      <c r="B19" s="4" t="n">
        <v>-311</v>
      </c>
      <c r="C19" s="4" t="n">
        <v>-5132</v>
      </c>
    </row>
    <row r="20" spans="1:3">
      <c r="A20" s="3" t="s">
        <v>37</v>
      </c>
      <c r="B20" s="4" t="n">
        <v>-286</v>
      </c>
      <c r="C20" s="4" t="n">
        <v>981</v>
      </c>
    </row>
    <row r="21" spans="1:3">
      <c r="A21" s="3" t="s">
        <v>38</v>
      </c>
      <c r="B21" s="4" t="n">
        <v>24634</v>
      </c>
      <c r="C21" s="4" t="n">
        <v>20736</v>
      </c>
    </row>
    <row r="22" spans="1:3">
      <c r="A22" s="3" t="s">
        <v>142</v>
      </c>
      <c r="B22" s="4" t="n">
        <v>-13744</v>
      </c>
      <c r="C22" s="4" t="n">
        <v>0</v>
      </c>
    </row>
    <row r="23" spans="1:3">
      <c r="A23" s="3" t="s">
        <v>44</v>
      </c>
      <c r="B23" s="4" t="n">
        <v>-1089</v>
      </c>
      <c r="C23" s="4" t="n">
        <v>-778</v>
      </c>
    </row>
    <row r="24" spans="1:3">
      <c r="A24" s="3" t="s">
        <v>143</v>
      </c>
      <c r="B24" s="4" t="n">
        <v>95343</v>
      </c>
      <c r="C24" s="4" t="n">
        <v>77627</v>
      </c>
    </row>
    <row r="25" spans="1:3">
      <c r="A25" s="6" t="s">
        <v>144</v>
      </c>
    </row>
    <row r="26" spans="1:3">
      <c r="A26" s="3" t="s">
        <v>145</v>
      </c>
      <c r="B26" s="4" t="n">
        <v>-1152</v>
      </c>
      <c r="C26" s="4" t="n">
        <v>-719</v>
      </c>
    </row>
    <row r="27" spans="1:3">
      <c r="A27" s="3" t="s">
        <v>146</v>
      </c>
      <c r="B27" s="4" t="n">
        <v>-5227</v>
      </c>
      <c r="C27" s="4" t="n">
        <v>0</v>
      </c>
    </row>
    <row r="28" spans="1:3">
      <c r="A28" s="3" t="s">
        <v>147</v>
      </c>
      <c r="B28" s="4" t="n">
        <v>10792</v>
      </c>
      <c r="C28" s="4" t="n">
        <v>6991</v>
      </c>
    </row>
    <row r="29" spans="1:3">
      <c r="A29" s="3" t="s">
        <v>148</v>
      </c>
      <c r="B29" s="4" t="n">
        <v>-19609</v>
      </c>
      <c r="C29" s="4" t="n">
        <v>-20622</v>
      </c>
    </row>
    <row r="30" spans="1:3">
      <c r="A30" s="3" t="s">
        <v>149</v>
      </c>
      <c r="B30" s="4" t="n">
        <v>-15196</v>
      </c>
      <c r="C30" s="4" t="n">
        <v>-14350</v>
      </c>
    </row>
    <row r="31" spans="1:3">
      <c r="A31" s="6" t="s">
        <v>150</v>
      </c>
    </row>
    <row r="32" spans="1:3">
      <c r="A32" s="3" t="s">
        <v>151</v>
      </c>
      <c r="B32" s="4" t="n">
        <v>-86569</v>
      </c>
      <c r="C32" s="4" t="n">
        <v>-1950</v>
      </c>
    </row>
    <row r="33" spans="1:3">
      <c r="A33" s="3" t="s">
        <v>152</v>
      </c>
      <c r="B33" s="4" t="n">
        <v>85066</v>
      </c>
      <c r="C33" s="4" t="n">
        <v>0</v>
      </c>
    </row>
    <row r="34" spans="1:3">
      <c r="A34" s="3" t="s">
        <v>153</v>
      </c>
      <c r="B34" s="4" t="n">
        <v>231</v>
      </c>
      <c r="C34" s="4" t="n">
        <v>489</v>
      </c>
    </row>
    <row r="35" spans="1:3">
      <c r="A35" s="3" t="s">
        <v>154</v>
      </c>
      <c r="B35" s="4" t="n">
        <v>-3519</v>
      </c>
      <c r="C35" s="4" t="n">
        <v>-2372</v>
      </c>
    </row>
    <row r="36" spans="1:3">
      <c r="A36" s="3" t="s">
        <v>155</v>
      </c>
      <c r="B36" s="4" t="n">
        <v>0</v>
      </c>
      <c r="C36" s="4" t="n">
        <v>4668</v>
      </c>
    </row>
    <row r="37" spans="1:3">
      <c r="A37" s="3" t="s">
        <v>124</v>
      </c>
      <c r="B37" s="4" t="n">
        <v>-680</v>
      </c>
      <c r="C37" s="4" t="n">
        <v>0</v>
      </c>
    </row>
    <row r="38" spans="1:3">
      <c r="A38" s="3" t="s">
        <v>156</v>
      </c>
      <c r="B38" s="4" t="n">
        <v>0</v>
      </c>
      <c r="C38" s="4" t="n">
        <v>-6059</v>
      </c>
    </row>
    <row r="39" spans="1:3">
      <c r="A39" s="3" t="s">
        <v>122</v>
      </c>
      <c r="B39" s="4" t="n">
        <v>313</v>
      </c>
      <c r="C39" s="4" t="n">
        <v>879</v>
      </c>
    </row>
    <row r="40" spans="1:3">
      <c r="A40" s="3" t="s">
        <v>157</v>
      </c>
      <c r="B40" s="4" t="n">
        <v>-6340</v>
      </c>
      <c r="C40" s="4" t="n">
        <v>0</v>
      </c>
    </row>
    <row r="41" spans="1:3">
      <c r="A41" s="3" t="s">
        <v>158</v>
      </c>
      <c r="B41" s="4" t="n">
        <v>-32320</v>
      </c>
      <c r="C41" s="4" t="n">
        <v>-72467</v>
      </c>
    </row>
    <row r="42" spans="1:3">
      <c r="A42" s="3" t="s">
        <v>140</v>
      </c>
      <c r="B42" s="4" t="n">
        <v>0</v>
      </c>
      <c r="C42" s="4" t="n">
        <v>-611</v>
      </c>
    </row>
    <row r="43" spans="1:3">
      <c r="A43" s="3" t="s">
        <v>159</v>
      </c>
      <c r="B43" s="4" t="n">
        <v>-43818</v>
      </c>
      <c r="C43" s="4" t="n">
        <v>-77423</v>
      </c>
    </row>
    <row r="44" spans="1:3">
      <c r="A44" s="3" t="s">
        <v>160</v>
      </c>
      <c r="B44" s="4" t="n">
        <v>36329</v>
      </c>
      <c r="C44" s="4" t="n">
        <v>-14146</v>
      </c>
    </row>
    <row r="45" spans="1:3">
      <c r="A45" s="3" t="s">
        <v>161</v>
      </c>
      <c r="B45" s="4" t="n">
        <v>34135</v>
      </c>
      <c r="C45" s="4" t="n">
        <v>70382</v>
      </c>
    </row>
    <row r="46" spans="1:3">
      <c r="A46" s="3" t="s">
        <v>162</v>
      </c>
      <c r="B46" s="7" t="n">
        <v>70464</v>
      </c>
      <c r="C46" s="7" t="n">
        <v>56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07:43:07Z</dcterms:created>
  <dcterms:modified xmlns:dcterms="http://purl.org/dc/terms/" xmlns:xsi="http://www.w3.org/2001/XMLSchema-instance" xsi:type="dcterms:W3CDTF">2018-02-09T07:43:07Z</dcterms:modified>
</cp:coreProperties>
</file>